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usiness" sheetId="7" r:id="rId7"/>
    <s:sheet name="Accumulated Other Comprehensive" sheetId="8" r:id="rId8"/>
    <s:sheet name="Net Income Per Common Share" sheetId="9" r:id="rId9"/>
    <s:sheet name="Cash and Cash Equivalents" sheetId="10" r:id="rId10"/>
    <s:sheet name="Inventory" sheetId="11" r:id="rId11"/>
    <s:sheet name="Goodwill and Intangible Assets" sheetId="12" r:id="rId12"/>
    <s:sheet name="Debt" sheetId="13" r:id="rId13"/>
    <s:sheet name="Income Taxes" sheetId="14" r:id="rId14"/>
    <s:sheet name="Reportable Segments" sheetId="15" r:id="rId15"/>
    <s:sheet name="Restructuring of Operations" sheetId="16" r:id="rId16"/>
    <s:sheet name="Acquisitions" sheetId="17" r:id="rId17"/>
    <s:sheet name="Organization and Business (Poli" sheetId="18" r:id="rId18"/>
    <s:sheet name="Accumulated Other Comprehensi19" sheetId="19" r:id="rId19"/>
    <s:sheet name="Net Income Per Common Share (Ta" sheetId="20" r:id="rId20"/>
    <s:sheet name="Inventory (Tables)" sheetId="21" r:id="rId21"/>
    <s:sheet name="Goodwill and Intangible Assets " sheetId="22" r:id="rId22"/>
    <s:sheet name="Debt (Tables)" sheetId="23" r:id="rId23"/>
    <s:sheet name="Reportable Segments (Tables)" sheetId="24" r:id="rId24"/>
    <s:sheet name="Acquisitions (Tables)" sheetId="25" r:id="rId25"/>
    <s:sheet name="Organization and Business (Deta" sheetId="26" r:id="rId26"/>
    <s:sheet name="Accumulated Other Comprehensi27" sheetId="27" r:id="rId27"/>
    <s:sheet name="Net Income Per Common Share (De" sheetId="28" r:id="rId28"/>
    <s:sheet name="Net Income Per Common Share (29" sheetId="29" r:id="rId29"/>
    <s:sheet name="Inventory (Details)" sheetId="30" r:id="rId30"/>
    <s:sheet name="Goodwill and Intangible Asset31" sheetId="31" r:id="rId31"/>
    <s:sheet name="Goodwill and Intangible Asset32" sheetId="32" r:id="rId32"/>
    <s:sheet name="Goodwill and Intangible Asset33" sheetId="33" r:id="rId33"/>
    <s:sheet name="Goodwill and Intangible Asset34" sheetId="34" r:id="rId34"/>
    <s:sheet name="Debt (Details)" sheetId="35" r:id="rId35"/>
    <s:sheet name="Debt (Details Textual)" sheetId="36" r:id="rId36"/>
    <s:sheet name="Income Taxes (Details Textual)" sheetId="37" r:id="rId37"/>
    <s:sheet name="Reportable Segments (Details)" sheetId="38" r:id="rId38"/>
    <s:sheet name="Restructuring of Operations (De" sheetId="39" r:id="rId39"/>
    <s:sheet name="Acquisitions (Details)" sheetId="40" r:id="rId40"/>
    <s:sheet name="Acquisitions (Details 1)" sheetId="41" r:id="rId41"/>
    <s:sheet name="Acquisitions (Details 2)" sheetId="42" r:id="rId42"/>
    <s:sheet name="Acquisitions (Details Textual)" sheetId="43" r:id="rId43"/>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Dec. 26, 2015</t>
  </si>
  <si>
    <t>Jan. 22, 2016</t>
  </si>
  <si>
    <t>Document Information [Line Items]</t>
  </si>
  <si>
    <t>Document Type</t>
  </si>
  <si>
    <t>10-Q</t>
  </si>
  <si>
    <t>Amendment Flag</t>
  </si>
  <si>
    <t>false</t>
  </si>
  <si>
    <t>Document Period End Date</t>
  </si>
  <si>
    <t>Dec. 26,
		2015</t>
  </si>
  <si>
    <t>Document Fiscal Year Focus</t>
  </si>
  <si>
    <t>Document Fiscal Period Focus</t>
  </si>
  <si>
    <t>Q3</t>
  </si>
  <si>
    <t>Entity Registrant Name</t>
  </si>
  <si>
    <t>RBC Bearings INC</t>
  </si>
  <si>
    <t>Entity Central Index Key</t>
  </si>
  <si>
    <t>Current Fiscal Year End Date</t>
  </si>
  <si>
    <t>--04-02</t>
  </si>
  <si>
    <t>Entity Filer Category</t>
  </si>
  <si>
    <t>Large Accelerated Filer</t>
  </si>
  <si>
    <t>Trading Symbol</t>
  </si>
  <si>
    <t>ROLL</t>
  </si>
  <si>
    <t>Entity Common Stock, Shares Outstanding</t>
  </si>
  <si>
    <t>Consolidated Balance Sheets - USD ($) $ in Thousands</t>
  </si>
  <si>
    <t>Mar. 28, 2015</t>
  </si>
  <si>
    <t>Current assets:</t>
  </si>
  <si>
    <t>Cash and cash equivalents</t>
  </si>
  <si>
    <t>Accounts receivable, net of allowance for doubtful accounts of $1,842 at December 26, 2015 and $860 at March 28, 2015</t>
  </si>
  <si>
    <t>Inventory</t>
  </si>
  <si>
    <t>Deferred income taxes</t>
  </si>
  <si>
    <t>Prepaid expenses and other current assets</t>
  </si>
  <si>
    <t>Total current assets</t>
  </si>
  <si>
    <t>Property, plant and equipment, net</t>
  </si>
  <si>
    <t>Goodwill</t>
  </si>
  <si>
    <t>Intangible assets, net of accumulated amortization of $19,794 at December 26, 2015 and $13,185 at March 28, 2015</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non-current liabilities</t>
  </si>
  <si>
    <t>Total liabilities</t>
  </si>
  <si>
    <t>Stockholders’ equity:</t>
  </si>
  <si>
    <t>Preferred stock, $.01 par value; authorized shares: 10,000,000 at December 26, 2015 and March 28, 2015; none issued and outstanding</t>
  </si>
  <si>
    <t>Common stock, $.01 par value; authorized shares: 60,000,000 at December 26, 2015 and March 28, 2015; issued and outstanding shares: 24,125,717 at December 26, 2015 and 23,833,185 at March 28, 2015</t>
  </si>
  <si>
    <t>Additional paid-in capital</t>
  </si>
  <si>
    <t>Accumulated other comprehensive loss</t>
  </si>
  <si>
    <t>Retained earnings</t>
  </si>
  <si>
    <t>Treasury stock, at cost, 602,682 shares at December 26, 2015 and 439,864 shares at March 28, 2015</t>
  </si>
  <si>
    <t>Total stockholders’ equity</t>
  </si>
  <si>
    <t>Total liabilities and stockholders’ equity</t>
  </si>
  <si>
    <t>Consolidated Balance Sheets (Parenthetical) - USD ($) $ in Thousands</t>
  </si>
  <si>
    <t>Accounts receivable, allowance for doubtful accounts</t>
  </si>
  <si>
    <t>Intangible assets, accumulated amortization</t>
  </si>
  <si>
    <t>Preferred Stock</t>
  </si>
  <si>
    <t>Preferred stock, par value</t>
  </si>
  <si>
    <t>Preferred stock, authorized shares</t>
  </si>
  <si>
    <t>Preferred stock, issued shares</t>
  </si>
  <si>
    <t>Preferred stock, outstanding shares</t>
  </si>
  <si>
    <t>Common Stock</t>
  </si>
  <si>
    <t>Common stock, par value</t>
  </si>
  <si>
    <t>Common stock, authorized shares</t>
  </si>
  <si>
    <t>Common stock, issued shares</t>
  </si>
  <si>
    <t>Common stock, outstanding shares</t>
  </si>
  <si>
    <t>Treasury Stock</t>
  </si>
  <si>
    <t>Treasury stock, shares</t>
  </si>
  <si>
    <t>Consolidated Statements of Operations - USD ($) $ in Thousands</t>
  </si>
  <si>
    <t>3 Months Ended</t>
  </si>
  <si>
    <t>Dec. 27, 2014</t>
  </si>
  <si>
    <t>Net sales</t>
  </si>
  <si>
    <t>Cost of sales</t>
  </si>
  <si>
    <t>Gross margin</t>
  </si>
  <si>
    <t>Operating expenses:</t>
  </si>
  <si>
    <t>Selling, general and administrative</t>
  </si>
  <si>
    <t>Other, net</t>
  </si>
  <si>
    <t>Total operating expenses</t>
  </si>
  <si>
    <t>Operating income</t>
  </si>
  <si>
    <t>Interest expense, net</t>
  </si>
  <si>
    <t>Other non-operating (income) expense</t>
  </si>
  <si>
    <t>Income before income taxes</t>
  </si>
  <si>
    <t>Provision for income taxes</t>
  </si>
  <si>
    <t>Net income</t>
  </si>
  <si>
    <t>Net income per common share:</t>
  </si>
  <si>
    <t>Basic</t>
  </si>
  <si>
    <t>Diluted</t>
  </si>
  <si>
    <t>Weighted average common shares:</t>
  </si>
  <si>
    <t>Dividends per Share</t>
  </si>
  <si>
    <t>Consolidated Statements of Comprehensive Income - USD ($) $ in Thousands</t>
  </si>
  <si>
    <t>Pension and postretirement liability adjustments, net of taxes</t>
  </si>
  <si>
    <t>Unrealized gain on investments, net of taxes</t>
  </si>
  <si>
    <t>Foreign currency translation adjustments</t>
  </si>
  <si>
    <t>Total comprehensive income</t>
  </si>
  <si>
    <t>Consolidated Statements of Cash Flows - USD ($) $ in Thousands</t>
  </si>
  <si>
    <t>Cash flows from operating activities:</t>
  </si>
  <si>
    <t>Adjustments to reconcile net income to net cash provided by operating activities:</t>
  </si>
  <si>
    <t>Depreciation</t>
  </si>
  <si>
    <t>Excess tax benefits from stock-based compensation</t>
  </si>
  <si>
    <t>Amortization of intangible assets</t>
  </si>
  <si>
    <t>Amortization of deferred financing costs</t>
  </si>
  <si>
    <t>Consolidation and restructuring charges</t>
  </si>
  <si>
    <t>Stock-based compensation</t>
  </si>
  <si>
    <t>Other non-cash charges</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roceeds from sale of short-term investments</t>
  </si>
  <si>
    <t>Proceeds from sale of assets</t>
  </si>
  <si>
    <t>Business acquisition</t>
  </si>
  <si>
    <t>Net cash used in investing activities</t>
  </si>
  <si>
    <t>Cash flows from financing activities:</t>
  </si>
  <si>
    <t>Proceeds from revolving credit facility</t>
  </si>
  <si>
    <t>Repayments of revolving credit facility</t>
  </si>
  <si>
    <t>Proceeds from term loans</t>
  </si>
  <si>
    <t>Repayments of term loans</t>
  </si>
  <si>
    <t>Finance fees paid in connection with credit facility</t>
  </si>
  <si>
    <t>Exercise of stock options</t>
  </si>
  <si>
    <t>Repurchase of common stock</t>
  </si>
  <si>
    <t>Dividends paid to shareholders</t>
  </si>
  <si>
    <t>Net cash provided by (used in) financing activities</t>
  </si>
  <si>
    <t>Effect of exchange rate changes on cash</t>
  </si>
  <si>
    <t>Cash and cash equivalents:</t>
  </si>
  <si>
    <t>Decrease during the period</t>
  </si>
  <si>
    <t>Cash, at beginning of period</t>
  </si>
  <si>
    <t>Cash, at end of period</t>
  </si>
  <si>
    <t>Organization and Business</t>
  </si>
  <si>
    <t>Organization, Consolidation and Presentation of Financial Statements [Abstract]</t>
  </si>
  <si>
    <t xml:space="preserve"> The consolidated financial statements included herein have been prepared by RBC Bearings Incorporated, a Delaware corporation (collectively with its subsidiaries, the “Company”), without audit, pursuant to the rules and regulations of the Securities and Exchange Commission. The March 28, 2015 fiscal year end balance sheet data have been derived from the Company’s audited financial statements, but do not include all disclosures required by generally accepted accounting principles in the United States. The interim financial statements included with this report have been prepared on a consistent basis with the Company’s audited financial statements and notes thereto included in the Company’s Annual Report on Form 10-K for the fiscal year ended March 28, 2015. These statements reflect all adjustments, accruals and estimates consisting only of items of a normal recurring nature, which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nine month period ended December 26, 2015 are not necessarily indicative of the operating results for the entire fiscal year ending April 2, 2016. The three month periods ended December 26, 2015 and December 27, 2014 each include 13 weeks. The amounts shown are in thousands, unless otherwise indicated. Critical Accounting Policies Revenue Recognition. We also recognize revenue on a Ship-In-Place basis for two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the nine months ended December 26, 2015, 2.1% of the Company’s total net sales was recognized under Ship-In-Place transactions. Adoption of Recent Accounting Pronouncements In November 2015, the Financial Accounting Standards Board ("FASB") issued Accounting Standards update ("ASU") No. 2015-17 (Topic 740): "Balance Sheet Classification of Deferred Taxes". The FASB issued this ASU as part of its simplification initiative to reduce complexity in accounting standards. This ASU eliminates the current requirement that requires an organization to present deferred tax liabilities and assets as current and noncurrent in a classified balance sheet. Instead, organizations with a classified balance sheet are now required to classify all deferred tax assets and liabilities as noncurrent assets or noncurrent liabilities. This ASU is effective for public companies for the financial statements issued for annual periods beginning after December 15, 2016 and interim periods within those annual periods. Earlier application is permitted as of the beginning of an interim or annual reporting period. It is not expected that adoption of this ASU will have any material impact on the Company's consolidated financial statements. In September 2015, the Financial Accounting Standards Board (“FASB”) issued Accounting Standards Update (“ASU”) No. 2015-16, “Business Combinations (Topic 805), Simplifying the Accounting for Measurement-Period Adjustments.” This ASU allows an acquirer in a business combination to account for measurement-period adjustments during the period in which it determines the amount of the adjustment. An acquirer would also need to capture in the current period any effect on earnings it would have recorded in previous periods if the accounting had been completed at the acquisition date. This pronouncement is effective for fiscal and interim periods beginning after December 15, 2015. Early adoption is permitted. The Company has adopted this update effective with their interim period beginning June 28, 2015. In April 2015, the FASB issued ASU No. 2015-04, “Compensation - Retirement Benefits: Practical Expedient for the Measurement Date of an Employer’s Defined Benefit Obligation and Plan Assets.” This ASU permits an entity with a fiscal year-end that does not coincide with a month-end, to measure defined benefit plan assets and obligations using the month end that is closest to the entity’s fiscal year-end and apply that consistently from year to year. The practical expedient requires if a contribution or significant event occurs between the month-end date used to measure the defined benefit plan assets and an entity’s fiscal year end, the entity should adjust the measurement of the defined benefit plan assets and obligations to reflect the effects of those contributions and other significant events. This pronouncement is effective for fiscal and interim periods beginning after December 15, 2015. The adoption of this ASU is not expected to have a material impact on the Company’s consolidated financial statement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Early adoption is allowed. Given the requirement for retrospective treatment, the Company adopted this pronouncement in the first quarter of fiscal 2016. Other than a different presentation within the balance sheet, the adoption of this ASU did not have a material impact on the Company’s financial statements. In January 2015, the FASB issued ASU No. 2015-01, “Income Statement-Extraordinary and Unusual Items.” This update eliminates the concept of extraordinary items and removes the requirements to separately present extraordinary events. This ASU also requires additional disclosures for items that are both unusual in nature and infrequent in occurrence. This pronouncement is effective for fiscal years and interim periods beginning after December 15, 2015. The adoption of this ASU is not expected to have a material impact on the Company’s consolidated financial statements. In August 2014, the FASB issued ASU No. 2014-15, “Presentation of Financial Statements-Going Concern.” This update requires management to evaluate whether there are conditions or events that raise substantial doubt about an entity’s ability to continue as a going concern, and requires related footnote disclosures. This pronouncement is effective for fiscal years and interim periods beginning after December 15, 2016. The adoption of this ASU is not expected to have a material impact on the Company’s consolidated financial statements. In May 2014, the FASB issued ASU No. 2014-09, “Revenue from Contracts with Customers (Topic 606),”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6 with no early adoption permitted. The Company has not determined the effect that the adoption of the pronouncement may have on its financial position and/or results of operations. In April 2014, the FASB issued ASU No. 2014-08, “Reporting Discontinued Operations and Disclosures of Disposals of Components of an Entity.” This update requires additional disclosures about discontinued operations and amends the requirements for reporting discontinued operations. Under this ASU only disposals constituting a major financial or operational impact or that represent a strategic shift should be reported as discontinued operations. This update also requires new disclosures for individually material disposals that do not qualify as discontinued operations. This guidance was adopted by the Company at the beginning of the second quarter of fiscal 2015. The adoption of this ASU did not have a material impact on the Company’s consolidated financial statements.</t>
  </si>
  <si>
    <t>Accumulated Other Comprehensive Income (Loss)</t>
  </si>
  <si>
    <t>Accumulated Other Comprehensive Income Loss [Abstract]</t>
  </si>
  <si>
    <t xml:space="preserve"> 1. 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Currency Pension and Total Balance at March 28, 2015 $ (93) $ (7,677) $ (7,770) Other comprehensive income (loss) before reclassifications (net of taxes) (3,017)  (3,017) Amounts reclassified from accumulated other comprehensive income (loss)  682 682 Net current period other comprehensive income (loss) (3,017) 682 (2,335) Balance at December 26, 2015 $ (3,110) $ (6,995) $ (10,105) </t>
  </si>
  <si>
    <t>Net Income Per Common Share</t>
  </si>
  <si>
    <t>Earnings Per Share [Abstract]</t>
  </si>
  <si>
    <t xml:space="preserve"> 2.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ree Months Ended Nine Months Ended December 26, December 27, December 26, December 27, Net income $ 17,047 $ 14,051 $ 44,970 $ 43,319 Denominator for basic net income per common shareweighted-average shares outstanding 23,220,707 23,090,635 23,197,969 23,057,864 Effect of dilution due to employee stock awards 271,614 285,845 310,379 311,444 Denominator for diluted net income per common share  weighted-average shares outstanding 23,492,321 23,376,480 23,508,348 23,369,308 Basic net income per common share $ 0.73 $ 0.61 $ 1.94 $ 1.88 Diluted net income per common share $ 0.73 $ 0.60 $ 1.91 $ 1.85 At December 26, 2015, 444,250 65,600 419,250</t>
  </si>
  <si>
    <t>Cash and Cash Equivalents</t>
  </si>
  <si>
    <t>Cash and Cash Equivalents [Abstract]</t>
  </si>
  <si>
    <t xml:space="preserve"> 3. Cash and Cash Equivalents The Company considers all highly liquid investments purchased with an original maturity of three months or less to be cash equivalents. Short-term investments, if any, are comprised of equity securities and are measured at fair value by using quoted prices in active markets and are classified as Level 1 of the valuation hierarchy.</t>
  </si>
  <si>
    <t>Inventory, Net [Abstract]</t>
  </si>
  <si>
    <t xml:space="preserve"> 4. Inventory December 26, March 28, Raw materials $ 33,698 $ 18,424 Work in process 73,052 50,243 Finished goods 167,772 137,491 $ 274,522 $ 206,158 </t>
  </si>
  <si>
    <t>Goodwill and Intangible Assets</t>
  </si>
  <si>
    <t>Goodwill and Intangible Assets Disclosure [Abstract]</t>
  </si>
  <si>
    <t xml:space="preserve"> 5. Goodwill and Intangible Assets Roller Plain Ball Engineered Total March 28, 2015 $ 16,007 $ 20,641 $ 5,623 $ 1,168 $ 43,439 Acquisitions  56,879  167,199 224,078 Other    (77) (77) December 26, 2015 $ 16,007 $ 77,520 $ 5,623 $ 168,290 $ 267,440 December 26, 2015 March 28, 2015 Weighted Gross Accumulated Gross Accumulated Product approvals 24 $ 54,174 $ 3,912 $ 4,068 $ 2,372 Customer relationships and lists 24 113,312 7,581 9,017 4,349 Trade names 10 19,945 2,709 2,102 1,372 Distributor agreements 5 722 722 722 722 Patents and trademarks 15 8,040 3,477 7,670 3,039 Domain names 10 437 331 437 299 Other 5 1,197 1,062 1,197 1,032 197,827 19,794 25,213 13,185 Non-amortizable repair station certifications n/a 30,700    Total $ 228,527 $ 19,794 $ 25,213 $ 13,185 Amortization expense for definite-lived intangible assets for the three and nine month periods ended December 26, 2015 was $ 2,451 6,621 435 1,399 2016 $ 2,430 2017 9,658 2018 9,535 2019 9,312 2020 9,205 2021 9,154 2022 and thereafter 128,739 </t>
  </si>
  <si>
    <t>Debt</t>
  </si>
  <si>
    <t>Debt Instruments [Abstract]</t>
  </si>
  <si>
    <t xml:space="preserve"> 6. Debt December 26, March 28, Revolver and term loan facilities $ 382,500 $  Debt issuance costs (6,172)  Other 8,646 9,198 Total debt 384,974 9,198 Less: current portion 8,721 1,233 Long-term debt $ 376,253 $ 7,965 New Credit Facility In connection with the Sargent Aerospace &amp; Defense (“Sargent”) acquisition on April 24, 2015 200,000 350,000 Amounts outstanding under the Facilities generally bear interest at (a) a base rate determined by reference to the higher of (1) Wells Fargo’s prime lending rate, (2) the federal funds effective rate plus 1/2 of 1% and (3) the one-month LIBOR rate plus 1% or (b) LIBOR rate plus a specified margin, depending on the type of borrowing being made. The applicable margin is based on the Company's consolidated ratio of total net debt to consolidated EBITDA from time to time. Currently, the Company's margin is 0.5 1.5 187,500 195,000 6,172 7,122 The New Credit Agreement requires the Company to comply with various covenants, including among other things, financial covenants to maintain the following: (1) a ratio of consolidated net debt to adjusted EBITDA, not to exceed 3.50 1 2.75 1 The Company’s obligations under the New Credit Agreement are secured as well as providing for a pledge of substantially all of the Company’s and RBCA’s assets. The Company and certain of its subsidiaries have also entered into a Guarantee to guarantee RBCA’s obligations under the New Credit Agreement. Approximately $ 3,290 225,000 37,500 159,210 5,000 Prior Credit Facility On November 30, 2010, the Company entered into a credit agreement (the “JP Morgan Credit Agreement”) and related security and guaranty agreements with certain banks, J.P. Morgan Chase Bank, N.A., as Administrative Agent, and J.P. Morgan Chase Bank, N.A. and KeyBank National Association as Co-Lead Arrangers and Joint Lead Book Runners. The JP Morgan Credit Agreement provides Roller Bearing Company of America, Inc. (“RBCA”), as borrower, with a $ 150,000 100,000 25,000 Amounts outstanding under the JP Morgan Credit Agreement generally bear interest at the prime rate or LIBOR plus a specified margin, depending on the type of borrowing being made. The applicable margin is based upon the Company’s consolidated ratio of net debt to adjusted EBITDA, measured at the end of each quarter. As of December 27, 2014, the Company’s margin is 0.5 1.5 The JP Morgan Credit Agreement requires the Company to comply with various covenants, including among other things, financial covenants to maintain the following: (1) a ratio of consolidated net debt to adjusted EBITDA, not to exceed 3.25 1 1.5 1 190 Other Notes Payable On October 1, 2012, Schaublin purchased the land and building, which it occupied and had been leasing, for 14,067 14,910 20 9,300 9,857 2.9 4,767 5,053 7,789 7,896</t>
  </si>
  <si>
    <t>Income Taxes</t>
  </si>
  <si>
    <t>Income Tax Disclosure [Abstract]</t>
  </si>
  <si>
    <t xml:space="preserve"> 7. Income Taxes The Company files income tax returns in the U.S. federal jurisdiction, various states and foreign jurisdictions. With few exceptions, the Company is no longer subject to state or foreign income tax examinations by tax authorities for years ending before March 31, 2007. The Company is no longer subject to U.S. federal corporate income tax examination by the Internal Revenue Service for fiscal years ending before March 29, 2014. A U.S. federal corporate income tax examination by the Internal Revenue Service for the fiscal year ended March 30, 2013 was deemed effectively settled in the Company’s first quarter of fiscal 2016. The effective income tax rates for the three month periods ended December 26, 2015 and December 27, 2014, were 31.5 30.3 The effective income tax rate for the three month period ended December 26, 2015 of 31.5% includes immaterial discrete items of $ 154 32.1 698 33.7 321</t>
  </si>
  <si>
    <t>Reportable Segments</t>
  </si>
  <si>
    <t>Segment Reporting [Abstract]</t>
  </si>
  <si>
    <t xml:space="preserve"> 8.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With the acquisition and integration of Sargent into the Company’s operating and reportable segment structure, the Company has transitioned the Other segment to a new reportable segment titled Engineered Products. The Company has four reportable business segments; Plain Bearings, Roller Bearings, Ball Bearings and Engineered Products, which are described below. Plain Bearings. Roller Bearings. Ball Bearings. Engineered Products. Three Months Ended Nine Months Ended December 26, December 27, December 26, December 27, Net External Sales Plain $ 64,171 $ 53,770 $ 197,455 $ 171,101 Roller 26,294 31,358 84,025 96,627 Ball 12,850 14,038 38,791 41,676 Engineered Products 40,901 7,156 114,949 22,457 $ 144,216 $ 106,322 $ 435,220 $ 331,861 Gross Margin Plain $ 22,690 $ 20,283 $ 75,401 $ 63,567 Roller 11,517 12,695 35,767 36,285 Ball 5,202 5,724 15,677 16,511 Engineered Products 14,112 2,951 31,558 8,862 $ 53,521 $ 41,653 $ 158,403 $ 125,225 Selling, General &amp; Administrative Expenses Plain $ 4,765 $ 4,777 $ 16,154 $ 14,127 Roller 1,480 1,507 4,453 4,758 Ball 1,368 1,345 4,106 3,952 Engineered Products 5,311 1,072 13,433 2,933 Corporate 10,926 10,565 34,373 31,009 $ 23,850 $ 19,266 $ 72,519 $ 56,779 Operating Income Plain $ 13,737 $ 15,881 $ 54,826 $ 49,384 Roller 10,016 10,366 31,080 27,815 Ball 3,634 4,254 11,081 12,121 Engineered Products 10,585 1,920 15,448 5,954 Corporate (10,920) (11,832) (39,423) (32,177) $ 27,052 $ 20,589 $ 73,012 $ 63,097 Geographic External Sales Domestic $ 126,070 $ 89,605 $ 379,571 $ 278,038 Foreign 18,146 16,717 55,649 53,823 $ 144,216 $ 106,322 $ 435,220 $ 331,861 Intersegment Sales Plain $ 759 $ 924 $ 2,875 $ 2,944 Roller 4,300 4,811 14,995 14,850 Ball 635 432 1,682 1,690 Engineered Products 7,335 7,380 22,469 22,408 $ 13,029 $ 13,547 $ 42,021 $ 41,892 All intersegment sales are eliminated in consolidation.</t>
  </si>
  <si>
    <t>Restructuring of Operations</t>
  </si>
  <si>
    <t>Restructuring and Related Activities [Abstract]</t>
  </si>
  <si>
    <t xml:space="preserve"> 9. Restructuring of Operations In the second quarter of fiscal 2015, the Company consolidated the manufacturing capacity of its United Kingdom (U.K.) facility into its other manufacturing facilities in order to better align manufacturing abilities and product development. As a result the Company recorded a charge of $ 6,382 88 6,382 3,707 6,382 3,131</t>
  </si>
  <si>
    <t>Acquisitions</t>
  </si>
  <si>
    <t>Business Combinations [Abstract]</t>
  </si>
  <si>
    <t xml:space="preserve"> On April 24, 2015, the Company acquired Sargent from Dover Corporation for $ 500,000 The acquisition of Sargent was accounted for as a purchase in accordance with FASB Accounting Standards Codification (“ASC”) Topic 805, Business Combinations 224,078 As of Current assets $ 3,086 Trade receivables 23,892 Inventories 47,709 Property, plant and equipment 41,538 Intangible assets 203,700 Goodwill 224,078 Total assets acquired 544,003 Accounts payable 14,900 Liabilities assumed 29,103 Net assets acquired $ 500,000 The valuation of the net assets acquired of $ 500,000 Weighted Average Gross Value Amortizable intangible assets Customer relationships 25 $ 104,500 Product approvals 25 50,500 Trademarks and tradenames 10 18,000 173,000 Non-amortizable intangible assets Repair station certifications - 30,700 Intangible assets $ 203,700 Included in the Company’s results of operations for the three and nine months ended December 26, 2015 are revenues related to the Sargent acquisition of $ 43,862 123,371 3,769 9,001 25 6,096 The following supplemental pro forma financial information presents the financial results for the three and nine months ended December 26, 2015 and December 27, 2014, as if the acquisition of Sargent had occurred at the beginning of fiscal year 2015. The pro forma financial information includes, where applicable, adjustments for: (i) the estimated amortization of acquired intangible assets, (ii) estimated additional interest expense on acquisition related borrowings, (iii) the income tax effect on the pro forma adjustments using an estimated effective tax rate. The pro forma financial information excludes, where applicable, adjustments for: (i) the estimated impact of inventory purchase accounting adjustments and (ii) the estimated closing costs on the acquisition. Three Months Ended Nine Months Ended December 26, December 27, December 26, December 27, Pro forma net sales $ 144,216 $ 151,619 $ 443,594 $ 476,954 Pro forma net income 17,433 13,723 52,156 44,579 Basic earnings per share as reported $ 0.73 $ 0.61 $ 1.94 $ 1.88 Pro forma basic earnings per share 0.75 0.59 2.25 1.93 Diluted earnings per share as reported $ 0.73 $ 0.60 $ 1.91 $ 1.85 Pro forma diluted earnings per share 0.74 0.59 2.22 1.91 On October 7, 2013, the Company acquired the net assets of Turbine Components Inc. (“TCI”) for approximately $ 3,925 4,000 585 125 1,231 2,821 441 127 641 766 2,821 469 On August 16, 2013, the Company acquired Climax Metal Products Company (“CMP”) located in Mentor, Ohio for $ 13,646 10,672 2,974 14,100 1,206 4,509 73 2,466 5,623 3,904 10 2,171 1,974 5,623</t>
  </si>
  <si>
    <t>Organization and Business (Policies)</t>
  </si>
  <si>
    <t>Accounting Policies [Abstract]</t>
  </si>
  <si>
    <t>Critical Accounting Policies</t>
  </si>
  <si>
    <t xml:space="preserve"> Critical Accounting Policies Revenue Recognition. We also recognize revenue on a Ship-In-Place basis for two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the nine months ended December 26, 2015, 2.1% of the Company’s total net sales was recognized under Ship-In-Place transactions.</t>
  </si>
  <si>
    <t>Adoption of Recent Accounting Pronouncements</t>
  </si>
  <si>
    <t xml:space="preserve"> Adoption of Recent Accounting Pronouncements In November 2015, the Financial Accounting Standards Board ("FASB") issued Accounting Standards update ("ASU") No. 2015-17 (Topic 740): "Balance Sheet Classification of Deferred Taxes". The FASB issued this ASU as part of its simplification initiative to reduce complexity in accounting standards. This ASU eliminates the current requirement that requires an organization to present deferred tax liabilities and assets as current and noncurrent in a classified balance sheet. Instead, organizations with a classified balance sheet are now required to classify all deferred tax assets and liabilities as noncurrent assets or noncurrent liabilities. This ASU is effective for public companies for the financial statements issued for annual periods beginning after December 15, 2016 and interim periods within those annual periods. Earlier application is permitted as of the beginning of an interim or annual reporting period. It is not expected that adoption of this ASU will have any material impact on the Company's consolidated financial statements. In September 2015, the Financial Accounting Standards Board (“FASB”) issued Accounting Standards Update (“ASU”) No. 2015-16, “Business Combinations (Topic 805), Simplifying the Accounting for Measurement-Period Adjustments.” This ASU allows an acquirer in a business combination to account for measurement-period adjustments during the period in which it determines the amount of the adjustment. An acquirer would also need to capture in the current period any effect on earnings it would have recorded in previous periods if the accounting had been completed at the acquisition date. This pronouncement is effective for fiscal and interim periods beginning after December 15, 2015. Early adoption is permitted. The Company has adopted this update effective with their interim period beginning June 28, 2015. In April 2015, the FASB issued ASU No. 2015-04, “Compensation - Retirement Benefits: Practical Expedient for the Measurement Date of an Employer’s Defined Benefit Obligation and Plan Assets.” This ASU permits an entity with a fiscal year-end that does not coincide with a month-end, to measure defined benefit plan assets and obligations using the month end that is closest to the entity’s fiscal year-end and apply that consistently from year to year. The practical expedient requires if a contribution or significant event occurs between the month-end date used to measure the defined benefit plan assets and an entity’s fiscal year end, the entity should adjust the measurement of the defined benefit plan assets and obligations to reflect the effects of those contributions and other significant events. This pronouncement is effective for fiscal and interim periods beginning after December 15, 2015. The adoption of this ASU is not expected to have a material impact on the Company’s consolidated financial statement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Early adoption is allowed. Given the requirement for retrospective treatment, the Company adopted this pronouncement in the first quarter of fiscal 2016. Other than a different presentation within the balance sheet, the adoption of this ASU did not have a material impact on the Company’s financial statements. In January 2015, the FASB issued ASU No. 2015-01, “Income Statement-Extraordinary and Unusual Items.” This update eliminates the concept of extraordinary items and removes the requirements to separately present extraordinary events. This ASU also requires additional disclosures for items that are both unusual in nature and infrequent in occurrence. This pronouncement is effective for fiscal years and interim periods beginning after December 15, 2015. The adoption of this ASU is not expected to have a material impact on the Company’s consolidated financial statements. In August 2014, the FASB issued ASU No. 2014-15, “Presentation of Financial Statements-Going Concern.” This update requires management to evaluate whether there are conditions or events that raise substantial doubt about an entity’s ability to continue as a going concern, and requires related footnote disclosures. This pronouncement is effective for fiscal years and interim periods beginning after December 15, 2016. The adoption of this ASU is not expected to have a material impact on the Company’s consolidated financial statements. In May 2014, the FASB issued ASU No. 2014-09, “Revenue from Contracts with Customers (Topic 606),”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6 with no early adoption permitted. The Company has not determined the effect that the adoption of the pronouncement may have on its financial position and/or results of operations. In April 2014, the FASB issued ASU No. 2014-08, “Reporting Discontinued Operations and Disclosures of Disposals of Components of an Entity.” This update requires additional disclosures about discontinued operations and amends the requirements for reporting discontinued operations. Under this ASU only disposals constituting a major financial or operational impact or that represent a strategic shift should be reported as discontinued operations. This update also requires new disclosures for individually material disposals that do not qualify as discontinued operations. This guidance was adopted by the Company at the beginning of the second quarter of fiscal 2015. The adoption of this ASU did not have a material impact on the Company’s consolidated financial statements.</t>
  </si>
  <si>
    <t>Accumulated Other Comprehensive Income (Loss) (Tables)</t>
  </si>
  <si>
    <t>Schedule Of Accumulated Other Comprehensive Income (Loss)</t>
  </si>
  <si>
    <t xml:space="preserve"> The following summarizes the activity within each component of accumulated other comprehensive income (loss): Currency Pension and Total Balance at March 28, 2015 $ (93) $ (7,677) $ (7,770) Other comprehensive income (loss) before reclassifications (net of taxes) (3,017)  (3,017) Amounts reclassified from accumulated other comprehensive income (loss)  682 682 Net current period other comprehensive income (loss) (3,017) 682 (2,335) Balance at December 26, 2015 $ (3,110) $ (6,995) $ (10,105) </t>
  </si>
  <si>
    <t>Net Income Per Common Share (Tables)</t>
  </si>
  <si>
    <t>Schedule Of Calculation Of Weighted-Average Shares Outstanding</t>
  </si>
  <si>
    <t xml:space="preserve"> The table below reflects the calculation of weighted-average shares outstanding for each period presented as well as the computation of basic and diluted net income per common share: Three Months Ended Nine Months Ended December 26, December 27, December 26, December 27, Net income $ 17,047 $ 14,051 $ 44,970 $ 43,319 Denominator for basic net income per common shareweighted-average shares outstanding 23,220,707 23,090,635 23,197,969 23,057,864 Effect of dilution due to employee stock awards 271,614 285,845 310,379 311,444 Denominator for diluted net income per common share  weighted-average shares outstanding 23,492,321 23,376,480 23,508,348 23,369,308 Basic net income per common share $ 0.73 $ 0.61 $ 1.94 $ 1.88 Diluted net income per common share $ 0.73 $ 0.60 $ 1.91 $ 1.85 </t>
  </si>
  <si>
    <t>Inventory (Tables)</t>
  </si>
  <si>
    <t xml:space="preserve"> Inventories are stated at the lower of cost or market, using the first-in, first-out method, and are summarized below: December 26, March 28, Raw materials $ 33,698 $ 18,424 Work in process 73,052 50,243 Finished goods 167,772 137,491 $ 274,522 $ 206,158 </t>
  </si>
  <si>
    <t>Goodwill and Intangible Assets (Tables)</t>
  </si>
  <si>
    <t>Schedule Of Goodwill Balances, By Segment</t>
  </si>
  <si>
    <t xml:space="preserve"> Goodwill Roller Plain Ball Engineered Total March 28, 2015 $ 16,007 $ 20,641 $ 5,623 $ 1,168 $ 43,439 Acquisitions  56,879  167,199 224,078 Other    (77) (77) December 26, 2015 $ 16,007 $ 77,520 $ 5,623 $ 168,290 $ 267,440 </t>
  </si>
  <si>
    <t>Schedule Of Intangible Assets</t>
  </si>
  <si>
    <t xml:space="preserve"> Intangible Assets December 26, 2015 March 28, 2015 Weighted Gross Accumulated Gross Accumulated Product approvals 24 $ 54,174 $ 3,912 $ 4,068 $ 2,372 Customer relationships and lists 24 113,312 7,581 9,017 4,349 Trade names 10 19,945 2,709 2,102 1,372 Distributor agreements 5 722 722 722 722 Patents and trademarks 15 8,040 3,477 7,670 3,039 Domain names 10 437 331 437 299 Other 5 1,197 1,062 1,197 1,032 197,827 19,794 25,213 13,185 Non-amortizable repair station certifications n/a 30,700    Total $ 228,527 $ 19,794 $ 25,213 $ 13,185 </t>
  </si>
  <si>
    <t>Schedule Of Estimated Amortization Expense</t>
  </si>
  <si>
    <t xml:space="preserve"> Estimated amortization expense for the remaining three months of fiscal 2016, the five succeeding fiscal years and thereafter is as follows: 2016 $ 2,430 2017 9,658 2018 9,535 2019 9,312 2020 9,205 2021 9,154 2022 and thereafter 128,739 </t>
  </si>
  <si>
    <t>Debt (Tables)</t>
  </si>
  <si>
    <t>Schedule Of Balances Payable Under Borrowing Facilities</t>
  </si>
  <si>
    <t xml:space="preserve"> The balances payable under all borrowing facilities are as follows: December 26, March 28, Revolver and term loan facilities $ 382,500 $  Debt issuance costs (6,172)  Other 8,646 9,198 Total debt 384,974 9,198 Less: current portion 8,721 1,233 Long-term debt $ 376,253 $ 7,965 </t>
  </si>
  <si>
    <t>Reportable Segments (Tables)</t>
  </si>
  <si>
    <t>Schedule Of Segment Information</t>
  </si>
  <si>
    <t xml:space="preserve"> Segment performance is evaluated based on segment net sales and operating income. Items not allocated to segment operating income include corporate administrative expenses and certain other amounts. Three Months Ended Nine Months Ended December 26, December 27, December 26, December 27, Net External Sales Plain $ 64,171 $ 53,770 $ 197,455 $ 171,101 Roller 26,294 31,358 84,025 96,627 Ball 12,850 14,038 38,791 41,676 Engineered Products 40,901 7,156 114,949 22,457 $ 144,216 $ 106,322 $ 435,220 $ 331,861 Gross Margin Plain $ 22,690 $ 20,283 $ 75,401 $ 63,567 Roller 11,517 12,695 35,767 36,285 Ball 5,202 5,724 15,677 16,511 Engineered Products 14,112 2,951 31,558 8,862 $ 53,521 $ 41,653 $ 158,403 $ 125,225 Selling, General &amp; Administrative Expenses Plain $ 4,765 $ 4,777 $ 16,154 $ 14,127 Roller 1,480 1,507 4,453 4,758 Ball 1,368 1,345 4,106 3,952 Engineered Products 5,311 1,072 13,433 2,933 Corporate 10,926 10,565 34,373 31,009 $ 23,850 $ 19,266 $ 72,519 $ 56,779 Operating Income Plain $ 13,737 $ 15,881 $ 54,826 $ 49,384 Roller 10,016 10,366 31,080 27,815 Ball 3,634 4,254 11,081 12,121 Engineered Products 10,585 1,920 15,448 5,954 Corporate (10,920) (11,832) (39,423) (32,177) $ 27,052 $ 20,589 $ 73,012 $ 63,097 Geographic External Sales Domestic $ 126,070 $ 89,605 $ 379,571 $ 278,038 Foreign 18,146 16,717 55,649 53,823 $ 144,216 $ 106,322 $ 435,220 $ 331,861 Intersegment Sales Plain $ 759 $ 924 $ 2,875 $ 2,944 Roller 4,300 4,811 14,995 14,850 Ball 635 432 1,682 1,690 Engineered Products 7,335 7,380 22,469 22,408 $ 13,029 $ 13,547 $ 42,021 $ 41,892 </t>
  </si>
  <si>
    <t>Acquisitions (Tables)</t>
  </si>
  <si>
    <t>Schedule of Recognized Identified Assets Acquired and Liabilities Assumed</t>
  </si>
  <si>
    <t xml:space="preserve"> The preliminary purchase price allocation for Sargent was as follows: As of Current assets $ 3,086 Trade receivables 23,892 Inventories 47,709 Property, plant and equipment 41,538 Intangible assets 203,700 Goodwill 224,078 Total assets acquired 544,003 Accounts payable 14,900 Liabilities assumed 29,103 Net assets acquired $ 500,000 </t>
  </si>
  <si>
    <t>Finite-Lived and Indefinite-Lived Intangible Assets Acquired as Part of Business Combination</t>
  </si>
  <si>
    <t xml:space="preserve"> The components of intangible assets included as part of the Sargent acquisition was as follows: Weighted Average Gross Value Amortizable intangible assets Customer relationships 25 $ 104,500 Product approvals 25 50,500 Trademarks and tradenames 10 18,000 173,000 Non-amortizable intangible assets Repair station certifications - 30,700 Intangible assets $ 203,700 </t>
  </si>
  <si>
    <t>Business Acquisition, Pro Forma Information</t>
  </si>
  <si>
    <t xml:space="preserve"> The pro forma financial information is presented for illustrative purposes only and is not necessarily indicative of the operating results that would have been achieved had the acquisition been completed as of the date indicated or the results that may be obtained in the future: Three Months Ended Nine Months Ended December 26, December 27, December 26, December 27, Pro forma net sales $ 144,216 $ 151,619 $ 443,594 $ 476,954 Pro forma net income 17,433 13,723 52,156 44,579 Basic earnings per share as reported $ 0.73 $ 0.61 $ 1.94 $ 1.88 Pro forma basic earnings per share 0.75 0.59 2.25 1.93 Diluted earnings per share as reported $ 0.73 $ 0.60 $ 1.91 $ 1.85 Pro forma diluted earnings per share 0.74 0.59 2.22 1.91 </t>
  </si>
  <si>
    <t>Organization and Business (Details Textual)</t>
  </si>
  <si>
    <t>Total Net Sales | Ship-In-Place Transactions [Member]</t>
  </si>
  <si>
    <t>Organization Consolidation And Presentation Of Financial Statements Disclosure [Line Items]</t>
  </si>
  <si>
    <t>Concentration Risk, Percentage</t>
  </si>
  <si>
    <t>2.10%</t>
  </si>
  <si>
    <t>Accumulated Other Comprehensive Income (Loss) (Details) - USD ($) $ in Thousands</t>
  </si>
  <si>
    <t>Accumulated Other Comprehensive Income (Loss) [Line Items]</t>
  </si>
  <si>
    <t>Balance Beginning, Currency Translation</t>
  </si>
  <si>
    <t>Other comprehensive income (loss) before reclassifications (net of taxes) Currency Translation</t>
  </si>
  <si>
    <t>Amounts reclassified from accumulated other comprehensive income (loss) Currency Translation</t>
  </si>
  <si>
    <t>Net current period other comprehensive income (loss) Currency Translation</t>
  </si>
  <si>
    <t>Balance Ending,Currency Translation</t>
  </si>
  <si>
    <t>Balance Beginning, Pension and Postretirement Liability</t>
  </si>
  <si>
    <t>Other comprehensive income (loss) before reclassifications (net of taxes) Pension and Postretirement Liability</t>
  </si>
  <si>
    <t>Amounts reclassified from accumulated other comprehensive income (loss) Pension and Postretirement Liability</t>
  </si>
  <si>
    <t>Net current period other comprehensive income (loss) Pension and Postretirement Liability</t>
  </si>
  <si>
    <t>Balance Ending, Pension and Postretirement Liability</t>
  </si>
  <si>
    <t>Balance Beginning, Total</t>
  </si>
  <si>
    <t>Other comprehensive income (loss) before reclassifications (net of taxes)</t>
  </si>
  <si>
    <t>Amounts reclassified from accumulated other comprehensive income (loss)</t>
  </si>
  <si>
    <t>Net current period other comprehensive income (loss)</t>
  </si>
  <si>
    <t>Balance Ending, Total</t>
  </si>
  <si>
    <t>Net Income Per Common Share (Details) - USD ($) $ / shares in Units, $ in Thousands</t>
  </si>
  <si>
    <t>Net Income Loss Per Common Share [Line Items]</t>
  </si>
  <si>
    <t>Denominator for basic net income per common share-weighted-average shares outstanding</t>
  </si>
  <si>
    <t>Effect of dilution due to employee stock awards</t>
  </si>
  <si>
    <t>Denominator for diluted net income per common share-weighted-average shares outstanding</t>
  </si>
  <si>
    <t>Basic net income per common share</t>
  </si>
  <si>
    <t>Diluted net income per common share</t>
  </si>
  <si>
    <t>Net Income Per Common Share (Details Textual) - shares</t>
  </si>
  <si>
    <t>Employee Stock Option [Member]</t>
  </si>
  <si>
    <t>Antidilutive Securities Excluded from Computation of Earnings Per Share, Amount</t>
  </si>
  <si>
    <t>Restricted Stock [Member]</t>
  </si>
  <si>
    <t>Inventory (Details) - USD ($) $ in Thousands</t>
  </si>
  <si>
    <t>Inventory [Line Items]</t>
  </si>
  <si>
    <t>Raw materials</t>
  </si>
  <si>
    <t>Work in process</t>
  </si>
  <si>
    <t>Finished goods</t>
  </si>
  <si>
    <t>Inventory, total</t>
  </si>
  <si>
    <t>Goodwill and Intangible Assets (Details) $ in Thousands</t>
  </si>
  <si>
    <t>Dec. 26, 2015USD ($)</t>
  </si>
  <si>
    <t>Goodwill [Line Items]</t>
  </si>
  <si>
    <t>Goodwill Beginnning Balance</t>
  </si>
  <si>
    <t>Other</t>
  </si>
  <si>
    <t>Goodwill Ending Balance</t>
  </si>
  <si>
    <t>Roller [Member]</t>
  </si>
  <si>
    <t>Plain [Member]</t>
  </si>
  <si>
    <t>Ball [Member]</t>
  </si>
  <si>
    <t>Engineered Products [Member]</t>
  </si>
  <si>
    <t>Goodwill and Intangible Assets (Details 1) - USD ($) $ in Thousands</t>
  </si>
  <si>
    <t>Finite-Lived Intangible Assets [Line Items]</t>
  </si>
  <si>
    <t>Gross Carrying Amount</t>
  </si>
  <si>
    <t>Accumulated Amortization</t>
  </si>
  <si>
    <t>Non-amortizable repair station certifications</t>
  </si>
  <si>
    <t>Total</t>
  </si>
  <si>
    <t>Product approvals [Member]</t>
  </si>
  <si>
    <t>Weighted Average Useful Lives</t>
  </si>
  <si>
    <t>24 years</t>
  </si>
  <si>
    <t>Customer relationships and lists [Member]</t>
  </si>
  <si>
    <t>Trade names [Member]</t>
  </si>
  <si>
    <t>10 years</t>
  </si>
  <si>
    <t>Distributor agreements [Member]</t>
  </si>
  <si>
    <t>5 years</t>
  </si>
  <si>
    <t>Patents and trademarks [Member]</t>
  </si>
  <si>
    <t>15 years</t>
  </si>
  <si>
    <t>Domain names [Member]</t>
  </si>
  <si>
    <t>Other [Member]</t>
  </si>
  <si>
    <t>Goodwill and Intangible Assets (Details 2) $ in Thousands</t>
  </si>
  <si>
    <t>2022 and thereafter</t>
  </si>
  <si>
    <t>Goodwill and Intangible Assets (Details Textual) - USD ($) $ in Thousands</t>
  </si>
  <si>
    <t>Debt (Details) - USD ($) $ in Thousands</t>
  </si>
  <si>
    <t>Debt Instrument [Line Items]</t>
  </si>
  <si>
    <t>Debt issuance costs</t>
  </si>
  <si>
    <t>Total debt</t>
  </si>
  <si>
    <t>Less: current portion</t>
  </si>
  <si>
    <t>Long-term debt</t>
  </si>
  <si>
    <t>Revolving Credit Facility [Member]</t>
  </si>
  <si>
    <t>Other Loan [Member]</t>
  </si>
  <si>
    <t>Debt (Details Textual) SFr in Thousands, $ in Thousands</t>
  </si>
  <si>
    <t>1 Months Ended</t>
  </si>
  <si>
    <t>Apr. 24, 2015USD ($)</t>
  </si>
  <si>
    <t>Oct. 01, 2012USD ($)</t>
  </si>
  <si>
    <t>Oct. 01, 2012CHF (SFr)</t>
  </si>
  <si>
    <t>Nov. 30, 2010USD ($)</t>
  </si>
  <si>
    <t>Dec. 27, 2014USD ($)</t>
  </si>
  <si>
    <t>Dec. 26, 2015CHF (SFr)</t>
  </si>
  <si>
    <t>Mar. 28, 2015USD ($)</t>
  </si>
  <si>
    <t>Schedule of Trading Securities and Other Trading Assets [Line Items]</t>
  </si>
  <si>
    <t>Proceeds from Lines of Credit</t>
  </si>
  <si>
    <t>Line of Credit Facility, Remaining Borrowing Capacity</t>
  </si>
  <si>
    <t>Debt Instruments, Issuance Costs</t>
  </si>
  <si>
    <t>Repayments of Lines of Credit</t>
  </si>
  <si>
    <t>Letter of Credit [Member]</t>
  </si>
  <si>
    <t>Long-term Line of Credit</t>
  </si>
  <si>
    <t>Sargent Aerospace Defense Business [Member]</t>
  </si>
  <si>
    <t>Business Acquisition, Date of Acquisition Agreement</t>
  </si>
  <si>
    <t>Apr. 24,
		2015</t>
  </si>
  <si>
    <t>Sargent Aerospace Defense Business [Member] | Base Rate [Member]</t>
  </si>
  <si>
    <t>Debt Instrument, Basis Spread on Variable Rate</t>
  </si>
  <si>
    <t>0.50%</t>
  </si>
  <si>
    <t>Sargent Aerospace Defense Business [Member] | London Interbank Offered Rate (LIBOR) [Member]</t>
  </si>
  <si>
    <t>1.50%</t>
  </si>
  <si>
    <t>Debt Instrument, Description of Variable Rate Basis</t>
  </si>
  <si>
    <t>higher of (1) Wells Fargo&amp;#8217;s prime lending rate, (2) the federal funds effective rate plus 1/2 of 1% and (3) the one-month LIBOR rate plus 1% or (b) LIBOR rate plus a specified margin, depending on the type of borrowing being made</t>
  </si>
  <si>
    <t>Sargent Aerospace Defense Business [Member] | Revolving Credit Facility [Member]</t>
  </si>
  <si>
    <t>Debt Instrument, Face Amount</t>
  </si>
  <si>
    <t>Line of Credit, Current</t>
  </si>
  <si>
    <t>Schaublin [Member]</t>
  </si>
  <si>
    <t>Mortgage loan interest rate</t>
  </si>
  <si>
    <t>2.90%</t>
  </si>
  <si>
    <t>Cash paid for purchase price</t>
  </si>
  <si>
    <t>Mortgage loan fixed rate</t>
  </si>
  <si>
    <t>Mortgage loan</t>
  </si>
  <si>
    <t>Sargent [Member]</t>
  </si>
  <si>
    <t>Land and Building [Member] | Schaublin [Member]</t>
  </si>
  <si>
    <t>Land and building leased</t>
  </si>
  <si>
    <t>Period for fixed rate on mortgage loan</t>
  </si>
  <si>
    <t>20 years</t>
  </si>
  <si>
    <t>JP Morgan Credit Agreement [Member]</t>
  </si>
  <si>
    <t>Write off of Deferred Debt Issuance Cost</t>
  </si>
  <si>
    <t>New Credit Agreement [Member] | Sargent Aerospace Defense Business [Member]</t>
  </si>
  <si>
    <t>Debt Issuance Original Amount</t>
  </si>
  <si>
    <t>Five-Year Senior Secured Revolving Credit Facility [Member] | JP Morgan Credit Agreement [Member]</t>
  </si>
  <si>
    <t>Current borrowing capacity</t>
  </si>
  <si>
    <t>Borrowing capacity incremental value</t>
  </si>
  <si>
    <t>Prime Rate Loans [Member]</t>
  </si>
  <si>
    <t>Line of credit facility, interest rate</t>
  </si>
  <si>
    <t>LIBOR Rate Loans [Member]</t>
  </si>
  <si>
    <t>Term Loan [Member]</t>
  </si>
  <si>
    <t>Term Loan [Member] | Sargent Aerospace Defense Business [Member]</t>
  </si>
  <si>
    <t>Maximum [Member] | JP Morgan Credit Agreement [Member]</t>
  </si>
  <si>
    <t>Consolidated net debt adjusted EBITDA ratio</t>
  </si>
  <si>
    <t>Consolidated fixed charge coverage ratio</t>
  </si>
  <si>
    <t>Maximum [Member] | New Credit Agreement [Member]</t>
  </si>
  <si>
    <t>Consolidated Interest Coverage Ratio</t>
  </si>
  <si>
    <t>Minimum [Member] | JP Morgan Credit Agreement [Member]</t>
  </si>
  <si>
    <t>Minimum [Member] | New Credit Agreement [Member]</t>
  </si>
  <si>
    <t>Income Taxes (Details Textual) - USD ($) $ in Thousands</t>
  </si>
  <si>
    <t>Income Tax Contingency [Line Items]</t>
  </si>
  <si>
    <t>Effective income tax rate</t>
  </si>
  <si>
    <t>31.50%</t>
  </si>
  <si>
    <t>30.30%</t>
  </si>
  <si>
    <t>Estimated decrease in credits and state tax</t>
  </si>
  <si>
    <t>Effective Income Tax Rate Reconciliation, Other Adjustments, Amount</t>
  </si>
  <si>
    <t>Without Discrete Item [Member]</t>
  </si>
  <si>
    <t>32.10%</t>
  </si>
  <si>
    <t>33.70%</t>
  </si>
  <si>
    <t>Reportable Segments (Details) - USD ($) $ in Thousands</t>
  </si>
  <si>
    <t>Segment Reporting Information [Line Items]</t>
  </si>
  <si>
    <t>Net External Sales</t>
  </si>
  <si>
    <t>Gross Margin</t>
  </si>
  <si>
    <t>Selling, General &amp; Administrative Expenses</t>
  </si>
  <si>
    <t>Operating Income</t>
  </si>
  <si>
    <t>Geographic External Sales</t>
  </si>
  <si>
    <t>Intersegment Sales</t>
  </si>
  <si>
    <t>Corporate [Member]</t>
  </si>
  <si>
    <t>Domestic [Member]</t>
  </si>
  <si>
    <t>Foreign [Member]</t>
  </si>
  <si>
    <t>Restructuring of Operations (Details Textual) - USD ($) $ in Thousands</t>
  </si>
  <si>
    <t>Sep. 26, 2014</t>
  </si>
  <si>
    <t>Restructuring Cost and Reserve [Line Items]</t>
  </si>
  <si>
    <t>Roller Bearings</t>
  </si>
  <si>
    <t>Restructuring Charges</t>
  </si>
  <si>
    <t>Discrete tax benefit</t>
  </si>
  <si>
    <t>Additional charges related to consolidation of operation</t>
  </si>
  <si>
    <t>Pre Tax Charges</t>
  </si>
  <si>
    <t>Acquisitions (Details) - USD ($) $ in Thousands</t>
  </si>
  <si>
    <t>Apr. 24, 2015</t>
  </si>
  <si>
    <t>Business Acquisition [Line Items]</t>
  </si>
  <si>
    <t>Current assets</t>
  </si>
  <si>
    <t>Trade receivables</t>
  </si>
  <si>
    <t>Inventories</t>
  </si>
  <si>
    <t>Property, plant and equipment</t>
  </si>
  <si>
    <t>Intangible assets</t>
  </si>
  <si>
    <t>Total assets acquired</t>
  </si>
  <si>
    <t>Liabilities assumed</t>
  </si>
  <si>
    <t>Net assets acquired</t>
  </si>
  <si>
    <t>Acquisitions (Details 1) - Sargent [Member] $ in Thousands</t>
  </si>
  <si>
    <t>Amortizable intangible assets</t>
  </si>
  <si>
    <t>Gross Value</t>
  </si>
  <si>
    <t>Weighted Average Amortization Period (Years)</t>
  </si>
  <si>
    <t>0 years</t>
  </si>
  <si>
    <t>Non-amortizable intangible assets</t>
  </si>
  <si>
    <t>Repair station certifications</t>
  </si>
  <si>
    <t>Product Approvals [Member]</t>
  </si>
  <si>
    <t>25 years</t>
  </si>
  <si>
    <t>Trademarks and Trade Names [Member]</t>
  </si>
  <si>
    <t>Customer Relationships [Member]</t>
  </si>
  <si>
    <t>Acquisitions (Details 2) - USD ($) $ / shares in Units, $ in Thousands</t>
  </si>
  <si>
    <t>Pro forma net sales</t>
  </si>
  <si>
    <t>Pro forma net income</t>
  </si>
  <si>
    <t>Basic earnings per share as reported</t>
  </si>
  <si>
    <t>Pro forma basic earnings per share</t>
  </si>
  <si>
    <t>Diluted earnings per share as reported</t>
  </si>
  <si>
    <t>Pro forma diluted earnings per share</t>
  </si>
  <si>
    <t>Acquisitions (Details Textual) - USD ($) $ in Thousands</t>
  </si>
  <si>
    <t>Oct. 07, 2013</t>
  </si>
  <si>
    <t>Aug. 16, 2013</t>
  </si>
  <si>
    <t>Revenue, Net, Total</t>
  </si>
  <si>
    <t>Climax Metal Products Company [Member]</t>
  </si>
  <si>
    <t>Business acquisition purchases price allocation assets acquired</t>
  </si>
  <si>
    <t>Business acquisition purchase price allocation notes payable and long term debts</t>
  </si>
  <si>
    <t>Business acquisition purchase price allocation current assets receivable</t>
  </si>
  <si>
    <t>Business acquisition purchases price allocation current assets inventory</t>
  </si>
  <si>
    <t>Business acquisitions purchases price allocation other assets</t>
  </si>
  <si>
    <t>Business acquisition purchases price allocation noncurrent assets</t>
  </si>
  <si>
    <t>Business acquisition purchases price allocation intangible assets other than goodwill</t>
  </si>
  <si>
    <t>Business acquisition purchases price allocation other noncurrent assets</t>
  </si>
  <si>
    <t>Business acquisition purchases price allocation current liabilities other liabilities</t>
  </si>
  <si>
    <t>Business acquisition purchases price allocation noncurrent liabilities</t>
  </si>
  <si>
    <t>Business Acquisition Purchases Price Allocation Goodwill After Tax</t>
  </si>
  <si>
    <t>Turbine Components Inc [Member]</t>
  </si>
  <si>
    <t>Business Combination, Recognized Identifiable Assets Acquired and Liabilities Assumed, Assets</t>
  </si>
  <si>
    <t>Business Combination, Contingent Consideration, Liability</t>
  </si>
  <si>
    <t>Business Acquisition Purchases Price Allocation Goodwill Before Tax</t>
  </si>
  <si>
    <t>Business Combination, Recognized Identifiable Assets Acquired, Goodwill, and Liabilities Assumed, Net</t>
  </si>
  <si>
    <t>Acquisition Costs, Period Cost</t>
  </si>
  <si>
    <t>Sargent [Member] | Fair Value, Inputs, Level 3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SFr &quot;#,##0_);_(&quot;SF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24948</v>
      </c>
    </row>
    <row r="11" spans="1:3">
      <c r="A11" s="4" t="s">
        <v>17</v>
      </c>
      <c r="B11" s="4" t="s">
        <v>18</v>
      </c>
    </row>
    <row r="12" spans="1:3">
      <c r="A12" s="4" t="s">
        <v>19</v>
      </c>
      <c r="B12" s="4" t="s">
        <v>20</v>
      </c>
    </row>
    <row r="13" spans="1:3">
      <c r="A13" s="4" t="s">
        <v>21</v>
      </c>
      <c r="B13" s="4" t="s">
        <v>22</v>
      </c>
    </row>
    <row r="14" spans="1:3">
      <c r="A14" s="4" t="s">
        <v>23</v>
      </c>
      <c r="C14" s="6" t="n">
        <v>24128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9</v>
      </c>
      <c r="B1" s="2" t="s">
        <v>1</v>
      </c>
    </row>
    <row r="2" spans="1:2">
      <c r="B2" s="2" t="s">
        <v>2</v>
      </c>
    </row>
    <row r="3" spans="1:2">
      <c r="A3" s="3" t="s">
        <v>143</v>
      </c>
    </row>
    <row r="4" spans="1:2">
      <c r="A4" s="4" t="s">
        <v>29</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9</v>
      </c>
      <c r="B1" s="2" t="s">
        <v>1</v>
      </c>
    </row>
    <row r="2" spans="1:2">
      <c r="B2" s="2" t="s">
        <v>2</v>
      </c>
    </row>
    <row r="3" spans="1:2">
      <c r="A3" s="3" t="s">
        <v>135</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403</v>
      </c>
      <c r="C3" s="7" t="n">
        <v>125455</v>
      </c>
    </row>
    <row r="4" spans="1:3">
      <c r="A4" s="4" t="s">
        <v>28</v>
      </c>
      <c r="B4" s="6" t="n">
        <v>90332</v>
      </c>
      <c r="C4" s="6" t="n">
        <v>76651</v>
      </c>
    </row>
    <row r="5" spans="1:3">
      <c r="A5" s="4" t="s">
        <v>29</v>
      </c>
      <c r="B5" s="6" t="n">
        <v>274522</v>
      </c>
      <c r="C5" s="6" t="n">
        <v>206158</v>
      </c>
    </row>
    <row r="6" spans="1:3">
      <c r="A6" s="4" t="s">
        <v>30</v>
      </c>
      <c r="B6" s="6" t="n">
        <v>10808</v>
      </c>
      <c r="C6" s="6" t="n">
        <v>12492</v>
      </c>
    </row>
    <row r="7" spans="1:3">
      <c r="A7" s="4" t="s">
        <v>31</v>
      </c>
      <c r="B7" s="6" t="n">
        <v>8394</v>
      </c>
      <c r="C7" s="6" t="n">
        <v>4628</v>
      </c>
    </row>
    <row r="8" spans="1:3">
      <c r="A8" s="4" t="s">
        <v>32</v>
      </c>
      <c r="B8" s="6" t="n">
        <v>428459</v>
      </c>
      <c r="C8" s="6" t="n">
        <v>425384</v>
      </c>
    </row>
    <row r="9" spans="1:3">
      <c r="A9" s="4" t="s">
        <v>33</v>
      </c>
      <c r="B9" s="6" t="n">
        <v>184031</v>
      </c>
      <c r="C9" s="6" t="n">
        <v>141649</v>
      </c>
    </row>
    <row r="10" spans="1:3">
      <c r="A10" s="4" t="s">
        <v>34</v>
      </c>
      <c r="B10" s="6" t="n">
        <v>267440</v>
      </c>
      <c r="C10" s="6" t="n">
        <v>43439</v>
      </c>
    </row>
    <row r="11" spans="1:3">
      <c r="A11" s="4" t="s">
        <v>35</v>
      </c>
      <c r="B11" s="6" t="n">
        <v>208733</v>
      </c>
      <c r="C11" s="6" t="n">
        <v>12028</v>
      </c>
    </row>
    <row r="12" spans="1:3">
      <c r="A12" s="4" t="s">
        <v>36</v>
      </c>
      <c r="B12" s="6" t="n">
        <v>10231</v>
      </c>
      <c r="C12" s="6" t="n">
        <v>9573</v>
      </c>
    </row>
    <row r="13" spans="1:3">
      <c r="A13" s="4" t="s">
        <v>37</v>
      </c>
      <c r="B13" s="6" t="n">
        <v>1098894</v>
      </c>
      <c r="C13" s="6" t="n">
        <v>632073</v>
      </c>
    </row>
    <row r="14" spans="1:3">
      <c r="A14" s="3" t="s">
        <v>38</v>
      </c>
    </row>
    <row r="15" spans="1:3">
      <c r="A15" s="4" t="s">
        <v>39</v>
      </c>
      <c r="B15" s="6" t="n">
        <v>34764</v>
      </c>
      <c r="C15" s="6" t="n">
        <v>23459</v>
      </c>
    </row>
    <row r="16" spans="1:3">
      <c r="A16" s="4" t="s">
        <v>40</v>
      </c>
      <c r="B16" s="6" t="n">
        <v>29199</v>
      </c>
      <c r="C16" s="6" t="n">
        <v>17326</v>
      </c>
    </row>
    <row r="17" spans="1:3">
      <c r="A17" s="4" t="s">
        <v>41</v>
      </c>
      <c r="B17" s="6" t="n">
        <v>8721</v>
      </c>
      <c r="C17" s="6" t="n">
        <v>1233</v>
      </c>
    </row>
    <row r="18" spans="1:3">
      <c r="A18" s="4" t="s">
        <v>42</v>
      </c>
      <c r="B18" s="6" t="n">
        <v>72684</v>
      </c>
      <c r="C18" s="6" t="n">
        <v>42018</v>
      </c>
    </row>
    <row r="19" spans="1:3">
      <c r="A19" s="4" t="s">
        <v>30</v>
      </c>
      <c r="B19" s="6" t="n">
        <v>23214</v>
      </c>
      <c r="C19" s="6" t="n">
        <v>10126</v>
      </c>
    </row>
    <row r="20" spans="1:3">
      <c r="A20" s="4" t="s">
        <v>43</v>
      </c>
      <c r="B20" s="6" t="n">
        <v>376253</v>
      </c>
      <c r="C20" s="6" t="n">
        <v>7965</v>
      </c>
    </row>
    <row r="21" spans="1:3">
      <c r="A21" s="4" t="s">
        <v>44</v>
      </c>
      <c r="B21" s="6" t="n">
        <v>31371</v>
      </c>
      <c r="C21" s="6" t="n">
        <v>22531</v>
      </c>
    </row>
    <row r="22" spans="1:3">
      <c r="A22" s="4" t="s">
        <v>45</v>
      </c>
      <c r="B22" s="6" t="n">
        <v>503522</v>
      </c>
      <c r="C22" s="6" t="n">
        <v>82640</v>
      </c>
    </row>
    <row r="23" spans="1:3">
      <c r="A23" s="3" t="s">
        <v>46</v>
      </c>
    </row>
    <row r="24" spans="1:3">
      <c r="A24" s="4" t="s">
        <v>47</v>
      </c>
      <c r="B24" s="6" t="n">
        <v>0</v>
      </c>
      <c r="C24" s="6" t="n">
        <v>0</v>
      </c>
    </row>
    <row r="25" spans="1:3">
      <c r="A25" s="4" t="s">
        <v>48</v>
      </c>
      <c r="B25" s="6" t="n">
        <v>241</v>
      </c>
      <c r="C25" s="6" t="n">
        <v>238</v>
      </c>
    </row>
    <row r="26" spans="1:3">
      <c r="A26" s="4" t="s">
        <v>49</v>
      </c>
      <c r="B26" s="6" t="n">
        <v>275862</v>
      </c>
      <c r="C26" s="6" t="n">
        <v>262091</v>
      </c>
    </row>
    <row r="27" spans="1:3">
      <c r="A27" s="4" t="s">
        <v>50</v>
      </c>
      <c r="B27" s="6" t="n">
        <v>-10105</v>
      </c>
      <c r="C27" s="6" t="n">
        <v>-7770</v>
      </c>
    </row>
    <row r="28" spans="1:3">
      <c r="A28" s="4" t="s">
        <v>51</v>
      </c>
      <c r="B28" s="6" t="n">
        <v>359146</v>
      </c>
      <c r="C28" s="6" t="n">
        <v>314176</v>
      </c>
    </row>
    <row r="29" spans="1:3">
      <c r="A29" s="4" t="s">
        <v>52</v>
      </c>
      <c r="B29" s="6" t="n">
        <v>-29772</v>
      </c>
      <c r="C29" s="6" t="n">
        <v>-19302</v>
      </c>
    </row>
    <row r="30" spans="1:3">
      <c r="A30" s="4" t="s">
        <v>53</v>
      </c>
      <c r="B30" s="6" t="n">
        <v>595372</v>
      </c>
      <c r="C30" s="6" t="n">
        <v>549433</v>
      </c>
    </row>
    <row r="31" spans="1:3">
      <c r="A31" s="4" t="s">
        <v>54</v>
      </c>
      <c r="B31" s="7" t="n">
        <v>1098894</v>
      </c>
      <c r="C31" s="7" t="n">
        <v>632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5</v>
      </c>
      <c r="B1" s="2" t="s">
        <v>1</v>
      </c>
    </row>
    <row r="2" spans="1:2">
      <c r="B2" s="2" t="s">
        <v>2</v>
      </c>
    </row>
    <row r="3" spans="1:2">
      <c r="A3" s="3" t="s">
        <v>143</v>
      </c>
    </row>
    <row r="4" spans="1:2">
      <c r="A4" s="4" t="s">
        <v>29</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197</v>
      </c>
      <c r="B1" s="2" t="s">
        <v>1</v>
      </c>
    </row>
    <row r="2" spans="1:2">
      <c r="B2" s="2" t="s">
        <v>2</v>
      </c>
    </row>
    <row r="3" spans="1:2">
      <c r="A3" s="4" t="s">
        <v>198</v>
      </c>
    </row>
    <row r="4" spans="1:2">
      <c r="A4" s="3"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2</v>
      </c>
      <c r="B1" s="2" t="s">
        <v>71</v>
      </c>
      <c r="D1" s="2" t="s">
        <v>1</v>
      </c>
    </row>
    <row r="2" spans="1:5">
      <c r="B2" s="2" t="s">
        <v>2</v>
      </c>
      <c r="C2" s="2" t="s">
        <v>72</v>
      </c>
      <c r="D2" s="2" t="s">
        <v>2</v>
      </c>
      <c r="E2" s="2" t="s">
        <v>72</v>
      </c>
    </row>
    <row r="3" spans="1:5">
      <c r="A3" s="3" t="s">
        <v>203</v>
      </c>
    </row>
    <row r="4" spans="1:5">
      <c r="A4" s="4" t="s">
        <v>204</v>
      </c>
      <c r="D4" s="7" t="n">
        <v>-93</v>
      </c>
    </row>
    <row r="5" spans="1:5">
      <c r="A5" s="4" t="s">
        <v>205</v>
      </c>
      <c r="D5" s="6" t="n">
        <v>-3017</v>
      </c>
    </row>
    <row r="6" spans="1:5">
      <c r="A6" s="4" t="s">
        <v>206</v>
      </c>
      <c r="D6" s="6" t="n">
        <v>0</v>
      </c>
    </row>
    <row r="7" spans="1:5">
      <c r="A7" s="4" t="s">
        <v>207</v>
      </c>
      <c r="B7" s="7" t="n">
        <v>-1342</v>
      </c>
      <c r="C7" s="7" t="n">
        <v>-3307</v>
      </c>
      <c r="D7" s="6" t="n">
        <v>-3017</v>
      </c>
      <c r="E7" s="7" t="n">
        <v>-9278</v>
      </c>
    </row>
    <row r="8" spans="1:5">
      <c r="A8" s="4" t="s">
        <v>208</v>
      </c>
      <c r="B8" s="6" t="n">
        <v>-3110</v>
      </c>
      <c r="D8" s="6" t="n">
        <v>-3110</v>
      </c>
    </row>
    <row r="9" spans="1:5">
      <c r="A9" s="4" t="s">
        <v>209</v>
      </c>
      <c r="D9" s="6" t="n">
        <v>-7677</v>
      </c>
    </row>
    <row r="10" spans="1:5">
      <c r="A10" s="4" t="s">
        <v>210</v>
      </c>
      <c r="D10" s="6" t="n">
        <v>0</v>
      </c>
    </row>
    <row r="11" spans="1:5">
      <c r="A11" s="4" t="s">
        <v>211</v>
      </c>
      <c r="D11" s="6" t="n">
        <v>682</v>
      </c>
    </row>
    <row r="12" spans="1:5">
      <c r="A12" s="4" t="s">
        <v>212</v>
      </c>
      <c r="B12" s="6" t="n">
        <v>-1137</v>
      </c>
      <c r="C12" s="7" t="n">
        <v>-169</v>
      </c>
      <c r="D12" s="6" t="n">
        <v>-682</v>
      </c>
      <c r="E12" s="7" t="n">
        <v>-567</v>
      </c>
    </row>
    <row r="13" spans="1:5">
      <c r="A13" s="4" t="s">
        <v>213</v>
      </c>
      <c r="B13" s="6" t="n">
        <v>-6995</v>
      </c>
      <c r="D13" s="6" t="n">
        <v>-6995</v>
      </c>
    </row>
    <row r="14" spans="1:5">
      <c r="A14" s="4" t="s">
        <v>214</v>
      </c>
      <c r="D14" s="6" t="n">
        <v>-7770</v>
      </c>
    </row>
    <row r="15" spans="1:5">
      <c r="A15" s="4" t="s">
        <v>215</v>
      </c>
      <c r="D15" s="6" t="n">
        <v>-3017</v>
      </c>
    </row>
    <row r="16" spans="1:5">
      <c r="A16" s="4" t="s">
        <v>216</v>
      </c>
      <c r="D16" s="6" t="n">
        <v>682</v>
      </c>
    </row>
    <row r="17" spans="1:5">
      <c r="A17" s="4" t="s">
        <v>217</v>
      </c>
      <c r="D17" s="6" t="n">
        <v>-2335</v>
      </c>
    </row>
    <row r="18" spans="1:5">
      <c r="A18" s="4" t="s">
        <v>218</v>
      </c>
      <c r="B18" s="7" t="n">
        <v>-10105</v>
      </c>
      <c r="D18" s="7" t="n">
        <v>-101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9</v>
      </c>
      <c r="B1" s="2" t="s">
        <v>71</v>
      </c>
      <c r="D1" s="2" t="s">
        <v>1</v>
      </c>
    </row>
    <row r="2" spans="1:5">
      <c r="B2" s="2" t="s">
        <v>2</v>
      </c>
      <c r="C2" s="2" t="s">
        <v>72</v>
      </c>
      <c r="D2" s="2" t="s">
        <v>2</v>
      </c>
      <c r="E2" s="2" t="s">
        <v>72</v>
      </c>
    </row>
    <row r="3" spans="1:5">
      <c r="A3" s="3" t="s">
        <v>220</v>
      </c>
    </row>
    <row r="4" spans="1:5">
      <c r="A4" s="4" t="s">
        <v>85</v>
      </c>
      <c r="B4" s="7" t="n">
        <v>17047</v>
      </c>
      <c r="C4" s="7" t="n">
        <v>14051</v>
      </c>
      <c r="D4" s="7" t="n">
        <v>44970</v>
      </c>
      <c r="E4" s="7" t="n">
        <v>43319</v>
      </c>
    </row>
    <row r="5" spans="1:5">
      <c r="A5" s="4" t="s">
        <v>221</v>
      </c>
      <c r="B5" s="6" t="n">
        <v>23220707</v>
      </c>
      <c r="C5" s="6" t="n">
        <v>23090635</v>
      </c>
      <c r="D5" s="6" t="n">
        <v>23197969</v>
      </c>
      <c r="E5" s="6" t="n">
        <v>23057864</v>
      </c>
    </row>
    <row r="6" spans="1:5">
      <c r="A6" s="4" t="s">
        <v>222</v>
      </c>
      <c r="B6" s="6" t="n">
        <v>271614</v>
      </c>
      <c r="C6" s="6" t="n">
        <v>285845</v>
      </c>
      <c r="D6" s="6" t="n">
        <v>310379</v>
      </c>
      <c r="E6" s="6" t="n">
        <v>311444</v>
      </c>
    </row>
    <row r="7" spans="1:5">
      <c r="A7" s="4" t="s">
        <v>223</v>
      </c>
      <c r="B7" s="6" t="n">
        <v>23492321</v>
      </c>
      <c r="C7" s="6" t="n">
        <v>23376480</v>
      </c>
      <c r="D7" s="6" t="n">
        <v>23508348</v>
      </c>
      <c r="E7" s="6" t="n">
        <v>23369308</v>
      </c>
    </row>
    <row r="8" spans="1:5">
      <c r="A8" s="4" t="s">
        <v>224</v>
      </c>
      <c r="B8" s="8" t="n">
        <v>0.73</v>
      </c>
      <c r="C8" s="8" t="n">
        <v>0.61</v>
      </c>
      <c r="D8" s="8" t="n">
        <v>1.94</v>
      </c>
      <c r="E8" s="8" t="n">
        <v>1.88</v>
      </c>
    </row>
    <row r="9" spans="1:5">
      <c r="A9" s="4" t="s">
        <v>225</v>
      </c>
      <c r="B9" s="8" t="n">
        <v>0.73</v>
      </c>
      <c r="C9" s="9" t="n">
        <v>0.6</v>
      </c>
      <c r="D9" s="8" t="n">
        <v>1.91</v>
      </c>
      <c r="E9" s="8" t="n">
        <v>1.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6</v>
      </c>
      <c r="B1" s="2" t="s">
        <v>1</v>
      </c>
    </row>
    <row r="2" spans="1:3">
      <c r="B2" s="2" t="s">
        <v>2</v>
      </c>
      <c r="C2" s="2" t="s">
        <v>72</v>
      </c>
    </row>
    <row r="3" spans="1:3">
      <c r="A3" s="4" t="s">
        <v>227</v>
      </c>
    </row>
    <row r="4" spans="1:3">
      <c r="A4" s="3" t="s">
        <v>220</v>
      </c>
    </row>
    <row r="5" spans="1:3">
      <c r="A5" s="4" t="s">
        <v>228</v>
      </c>
      <c r="B5" s="6" t="n">
        <v>444250</v>
      </c>
      <c r="C5" s="6" t="n">
        <v>419250</v>
      </c>
    </row>
    <row r="6" spans="1:3">
      <c r="A6" s="4" t="s">
        <v>229</v>
      </c>
    </row>
    <row r="7" spans="1:3">
      <c r="A7" s="3" t="s">
        <v>220</v>
      </c>
    </row>
    <row r="8" spans="1:3">
      <c r="A8" s="4" t="s">
        <v>228</v>
      </c>
      <c r="B8" s="6" t="n">
        <v>65600</v>
      </c>
      <c r="C8"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5</v>
      </c>
    </row>
    <row r="2" spans="1:3">
      <c r="A2" s="4" t="s">
        <v>56</v>
      </c>
      <c r="B2" s="7" t="n">
        <v>1842</v>
      </c>
      <c r="C2" s="7" t="n">
        <v>860</v>
      </c>
    </row>
    <row r="3" spans="1:3">
      <c r="A3" s="4" t="s">
        <v>57</v>
      </c>
      <c r="B3" s="7" t="n">
        <v>19794</v>
      </c>
      <c r="C3" s="7" t="n">
        <v>13185</v>
      </c>
    </row>
    <row r="4" spans="1:3">
      <c r="A4" s="3" t="s">
        <v>58</v>
      </c>
    </row>
    <row r="5" spans="1:3">
      <c r="A5" s="4" t="s">
        <v>59</v>
      </c>
      <c r="B5" s="8" t="n">
        <v>0.01</v>
      </c>
      <c r="C5" s="8" t="n">
        <v>0.01</v>
      </c>
    </row>
    <row r="6" spans="1:3">
      <c r="A6" s="4" t="s">
        <v>60</v>
      </c>
      <c r="B6" s="6" t="n">
        <v>10000000</v>
      </c>
      <c r="C6" s="6" t="n">
        <v>10000000</v>
      </c>
    </row>
    <row r="7" spans="1:3">
      <c r="A7" s="4" t="s">
        <v>61</v>
      </c>
      <c r="B7" s="6" t="n">
        <v>0</v>
      </c>
      <c r="C7" s="6" t="n">
        <v>0</v>
      </c>
    </row>
    <row r="8" spans="1:3">
      <c r="A8" s="4" t="s">
        <v>62</v>
      </c>
      <c r="B8" s="6" t="n">
        <v>0</v>
      </c>
      <c r="C8" s="6" t="n">
        <v>0</v>
      </c>
    </row>
    <row r="9" spans="1:3">
      <c r="A9" s="3" t="s">
        <v>63</v>
      </c>
    </row>
    <row r="10" spans="1:3">
      <c r="A10" s="4" t="s">
        <v>64</v>
      </c>
      <c r="B10" s="8" t="n">
        <v>0.01</v>
      </c>
      <c r="C10" s="8" t="n">
        <v>0.01</v>
      </c>
    </row>
    <row r="11" spans="1:3">
      <c r="A11" s="4" t="s">
        <v>65</v>
      </c>
      <c r="B11" s="6" t="n">
        <v>60000000</v>
      </c>
      <c r="C11" s="6" t="n">
        <v>60000000</v>
      </c>
    </row>
    <row r="12" spans="1:3">
      <c r="A12" s="4" t="s">
        <v>66</v>
      </c>
      <c r="B12" s="6" t="n">
        <v>24125717</v>
      </c>
      <c r="C12" s="6" t="n">
        <v>23833185</v>
      </c>
    </row>
    <row r="13" spans="1:3">
      <c r="A13" s="4" t="s">
        <v>67</v>
      </c>
      <c r="B13" s="6" t="n">
        <v>24125717</v>
      </c>
      <c r="C13" s="6" t="n">
        <v>23833185</v>
      </c>
    </row>
    <row r="14" spans="1:3">
      <c r="A14" s="3" t="s">
        <v>68</v>
      </c>
    </row>
    <row r="15" spans="1:3">
      <c r="A15" s="4" t="s">
        <v>69</v>
      </c>
      <c r="B15" s="6" t="n">
        <v>602682</v>
      </c>
      <c r="C15" s="6" t="n">
        <v>439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30</v>
      </c>
      <c r="B1" s="2" t="s">
        <v>2</v>
      </c>
      <c r="C1" s="2" t="s">
        <v>25</v>
      </c>
    </row>
    <row r="2" spans="1:3">
      <c r="A2" s="3" t="s">
        <v>231</v>
      </c>
    </row>
    <row r="3" spans="1:3">
      <c r="A3" s="4" t="s">
        <v>232</v>
      </c>
      <c r="B3" s="7" t="n">
        <v>33698</v>
      </c>
      <c r="C3" s="7" t="n">
        <v>18424</v>
      </c>
    </row>
    <row r="4" spans="1:3">
      <c r="A4" s="4" t="s">
        <v>233</v>
      </c>
      <c r="B4" s="6" t="n">
        <v>73052</v>
      </c>
      <c r="C4" s="6" t="n">
        <v>50243</v>
      </c>
    </row>
    <row r="5" spans="1:3">
      <c r="A5" s="4" t="s">
        <v>234</v>
      </c>
      <c r="B5" s="6" t="n">
        <v>167772</v>
      </c>
      <c r="C5" s="6" t="n">
        <v>137491</v>
      </c>
    </row>
    <row r="6" spans="1:3">
      <c r="A6" s="4" t="s">
        <v>235</v>
      </c>
      <c r="B6" s="7" t="n">
        <v>274522</v>
      </c>
      <c r="C6" s="7" t="n">
        <v>2061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6"/>
    <col customWidth="1" max="2" min="2" width="21"/>
  </cols>
  <sheetData>
    <row r="1" spans="1:2">
      <c r="A1" s="1" t="s">
        <v>236</v>
      </c>
      <c r="B1" s="2" t="s">
        <v>1</v>
      </c>
    </row>
    <row r="2" spans="1:2">
      <c r="B2" s="2" t="s">
        <v>237</v>
      </c>
    </row>
    <row r="3" spans="1:2">
      <c r="A3" s="3" t="s">
        <v>238</v>
      </c>
    </row>
    <row r="4" spans="1:2">
      <c r="A4" s="4" t="s">
        <v>239</v>
      </c>
      <c r="B4" s="7" t="n">
        <v>43439</v>
      </c>
    </row>
    <row r="5" spans="1:2">
      <c r="A5" s="4" t="s">
        <v>160</v>
      </c>
      <c r="B5" s="6" t="n">
        <v>224078</v>
      </c>
    </row>
    <row r="6" spans="1:2">
      <c r="A6" s="4" t="s">
        <v>240</v>
      </c>
      <c r="B6" s="6" t="n">
        <v>-77</v>
      </c>
    </row>
    <row r="7" spans="1:2">
      <c r="A7" s="4" t="s">
        <v>241</v>
      </c>
      <c r="B7" s="6" t="n">
        <v>267440</v>
      </c>
    </row>
    <row r="8" spans="1:2">
      <c r="A8" s="4" t="s">
        <v>242</v>
      </c>
    </row>
    <row r="9" spans="1:2">
      <c r="A9" s="3" t="s">
        <v>238</v>
      </c>
    </row>
    <row r="10" spans="1:2">
      <c r="A10" s="4" t="s">
        <v>239</v>
      </c>
      <c r="B10" s="6" t="n">
        <v>16007</v>
      </c>
    </row>
    <row r="11" spans="1:2">
      <c r="A11" s="4" t="s">
        <v>160</v>
      </c>
      <c r="B11" s="6" t="n">
        <v>0</v>
      </c>
    </row>
    <row r="12" spans="1:2">
      <c r="A12" s="4" t="s">
        <v>240</v>
      </c>
      <c r="B12" s="6" t="n">
        <v>0</v>
      </c>
    </row>
    <row r="13" spans="1:2">
      <c r="A13" s="4" t="s">
        <v>241</v>
      </c>
      <c r="B13" s="6" t="n">
        <v>16007</v>
      </c>
    </row>
    <row r="14" spans="1:2">
      <c r="A14" s="4" t="s">
        <v>243</v>
      </c>
    </row>
    <row r="15" spans="1:2">
      <c r="A15" s="3" t="s">
        <v>238</v>
      </c>
    </row>
    <row r="16" spans="1:2">
      <c r="A16" s="4" t="s">
        <v>239</v>
      </c>
      <c r="B16" s="6" t="n">
        <v>20641</v>
      </c>
    </row>
    <row r="17" spans="1:2">
      <c r="A17" s="4" t="s">
        <v>160</v>
      </c>
      <c r="B17" s="6" t="n">
        <v>56879</v>
      </c>
    </row>
    <row r="18" spans="1:2">
      <c r="A18" s="4" t="s">
        <v>240</v>
      </c>
      <c r="B18" s="6" t="n">
        <v>0</v>
      </c>
    </row>
    <row r="19" spans="1:2">
      <c r="A19" s="4" t="s">
        <v>241</v>
      </c>
      <c r="B19" s="6" t="n">
        <v>77520</v>
      </c>
    </row>
    <row r="20" spans="1:2">
      <c r="A20" s="4" t="s">
        <v>244</v>
      </c>
    </row>
    <row r="21" spans="1:2">
      <c r="A21" s="3" t="s">
        <v>238</v>
      </c>
    </row>
    <row r="22" spans="1:2">
      <c r="A22" s="4" t="s">
        <v>239</v>
      </c>
      <c r="B22" s="6" t="n">
        <v>5623</v>
      </c>
    </row>
    <row r="23" spans="1:2">
      <c r="A23" s="4" t="s">
        <v>160</v>
      </c>
      <c r="B23" s="6" t="n">
        <v>0</v>
      </c>
    </row>
    <row r="24" spans="1:2">
      <c r="A24" s="4" t="s">
        <v>240</v>
      </c>
      <c r="B24" s="6" t="n">
        <v>0</v>
      </c>
    </row>
    <row r="25" spans="1:2">
      <c r="A25" s="4" t="s">
        <v>241</v>
      </c>
      <c r="B25" s="6" t="n">
        <v>5623</v>
      </c>
    </row>
    <row r="26" spans="1:2">
      <c r="A26" s="4" t="s">
        <v>245</v>
      </c>
    </row>
    <row r="27" spans="1:2">
      <c r="A27" s="3" t="s">
        <v>238</v>
      </c>
    </row>
    <row r="28" spans="1:2">
      <c r="A28" s="4" t="s">
        <v>239</v>
      </c>
      <c r="B28" s="6" t="n">
        <v>1168</v>
      </c>
    </row>
    <row r="29" spans="1:2">
      <c r="A29" s="4" t="s">
        <v>160</v>
      </c>
      <c r="B29" s="6" t="n">
        <v>167199</v>
      </c>
    </row>
    <row r="30" spans="1:2">
      <c r="A30" s="4" t="s">
        <v>240</v>
      </c>
      <c r="B30" s="6" t="n">
        <v>-77</v>
      </c>
    </row>
    <row r="31" spans="1:2">
      <c r="A31" s="4" t="s">
        <v>241</v>
      </c>
      <c r="B31" s="7" t="n">
        <v>168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46</v>
      </c>
      <c r="B1" s="2" t="s">
        <v>1</v>
      </c>
    </row>
    <row r="2" spans="1:3">
      <c r="B2" s="2" t="s">
        <v>2</v>
      </c>
      <c r="C2" s="2" t="s">
        <v>25</v>
      </c>
    </row>
    <row r="3" spans="1:3">
      <c r="A3" s="3" t="s">
        <v>247</v>
      </c>
    </row>
    <row r="4" spans="1:3">
      <c r="A4" s="4" t="s">
        <v>248</v>
      </c>
      <c r="B4" s="7" t="n">
        <v>197827</v>
      </c>
      <c r="C4" s="7" t="n">
        <v>25213</v>
      </c>
    </row>
    <row r="5" spans="1:3">
      <c r="A5" s="4" t="s">
        <v>249</v>
      </c>
      <c r="B5" s="6" t="n">
        <v>19794</v>
      </c>
      <c r="C5" s="6" t="n">
        <v>13185</v>
      </c>
    </row>
    <row r="6" spans="1:3">
      <c r="A6" s="4" t="s">
        <v>250</v>
      </c>
      <c r="B6" s="6" t="n">
        <v>30700</v>
      </c>
      <c r="C6" s="6" t="n">
        <v>0</v>
      </c>
    </row>
    <row r="7" spans="1:3">
      <c r="A7" s="4" t="s">
        <v>251</v>
      </c>
      <c r="B7" s="7" t="n">
        <v>228527</v>
      </c>
      <c r="C7" s="6" t="n">
        <v>25213</v>
      </c>
    </row>
    <row r="8" spans="1:3">
      <c r="A8" s="4" t="s">
        <v>252</v>
      </c>
    </row>
    <row r="9" spans="1:3">
      <c r="A9" s="3" t="s">
        <v>247</v>
      </c>
    </row>
    <row r="10" spans="1:3">
      <c r="A10" s="4" t="s">
        <v>253</v>
      </c>
      <c r="B10" s="4" t="s">
        <v>254</v>
      </c>
    </row>
    <row r="11" spans="1:3">
      <c r="A11" s="4" t="s">
        <v>248</v>
      </c>
      <c r="B11" s="7" t="n">
        <v>54174</v>
      </c>
      <c r="C11" s="6" t="n">
        <v>4068</v>
      </c>
    </row>
    <row r="12" spans="1:3">
      <c r="A12" s="4" t="s">
        <v>249</v>
      </c>
      <c r="B12" s="7" t="n">
        <v>3912</v>
      </c>
      <c r="C12" s="6" t="n">
        <v>2372</v>
      </c>
    </row>
    <row r="13" spans="1:3">
      <c r="A13" s="4" t="s">
        <v>255</v>
      </c>
    </row>
    <row r="14" spans="1:3">
      <c r="A14" s="3" t="s">
        <v>247</v>
      </c>
    </row>
    <row r="15" spans="1:3">
      <c r="A15" s="4" t="s">
        <v>253</v>
      </c>
      <c r="B15" s="4" t="s">
        <v>254</v>
      </c>
    </row>
    <row r="16" spans="1:3">
      <c r="A16" s="4" t="s">
        <v>248</v>
      </c>
      <c r="B16" s="7" t="n">
        <v>113312</v>
      </c>
      <c r="C16" s="6" t="n">
        <v>9017</v>
      </c>
    </row>
    <row r="17" spans="1:3">
      <c r="A17" s="4" t="s">
        <v>249</v>
      </c>
      <c r="B17" s="7" t="n">
        <v>7581</v>
      </c>
      <c r="C17" s="6" t="n">
        <v>4349</v>
      </c>
    </row>
    <row r="18" spans="1:3">
      <c r="A18" s="4" t="s">
        <v>256</v>
      </c>
    </row>
    <row r="19" spans="1:3">
      <c r="A19" s="3" t="s">
        <v>247</v>
      </c>
    </row>
    <row r="20" spans="1:3">
      <c r="A20" s="4" t="s">
        <v>253</v>
      </c>
      <c r="B20" s="4" t="s">
        <v>257</v>
      </c>
    </row>
    <row r="21" spans="1:3">
      <c r="A21" s="4" t="s">
        <v>248</v>
      </c>
      <c r="B21" s="7" t="n">
        <v>19945</v>
      </c>
      <c r="C21" s="6" t="n">
        <v>2102</v>
      </c>
    </row>
    <row r="22" spans="1:3">
      <c r="A22" s="4" t="s">
        <v>249</v>
      </c>
      <c r="B22" s="7" t="n">
        <v>2709</v>
      </c>
      <c r="C22" s="6" t="n">
        <v>1372</v>
      </c>
    </row>
    <row r="23" spans="1:3">
      <c r="A23" s="4" t="s">
        <v>258</v>
      </c>
    </row>
    <row r="24" spans="1:3">
      <c r="A24" s="3" t="s">
        <v>247</v>
      </c>
    </row>
    <row r="25" spans="1:3">
      <c r="A25" s="4" t="s">
        <v>253</v>
      </c>
      <c r="B25" s="4" t="s">
        <v>259</v>
      </c>
    </row>
    <row r="26" spans="1:3">
      <c r="A26" s="4" t="s">
        <v>248</v>
      </c>
      <c r="B26" s="7" t="n">
        <v>722</v>
      </c>
      <c r="C26" s="6" t="n">
        <v>722</v>
      </c>
    </row>
    <row r="27" spans="1:3">
      <c r="A27" s="4" t="s">
        <v>249</v>
      </c>
      <c r="B27" s="7" t="n">
        <v>722</v>
      </c>
      <c r="C27" s="6" t="n">
        <v>722</v>
      </c>
    </row>
    <row r="28" spans="1:3">
      <c r="A28" s="4" t="s">
        <v>260</v>
      </c>
    </row>
    <row r="29" spans="1:3">
      <c r="A29" s="3" t="s">
        <v>247</v>
      </c>
    </row>
    <row r="30" spans="1:3">
      <c r="A30" s="4" t="s">
        <v>253</v>
      </c>
      <c r="B30" s="4" t="s">
        <v>261</v>
      </c>
    </row>
    <row r="31" spans="1:3">
      <c r="A31" s="4" t="s">
        <v>248</v>
      </c>
      <c r="B31" s="7" t="n">
        <v>8040</v>
      </c>
      <c r="C31" s="6" t="n">
        <v>7670</v>
      </c>
    </row>
    <row r="32" spans="1:3">
      <c r="A32" s="4" t="s">
        <v>249</v>
      </c>
      <c r="B32" s="7" t="n">
        <v>3477</v>
      </c>
      <c r="C32" s="6" t="n">
        <v>3039</v>
      </c>
    </row>
    <row r="33" spans="1:3">
      <c r="A33" s="4" t="s">
        <v>262</v>
      </c>
    </row>
    <row r="34" spans="1:3">
      <c r="A34" s="3" t="s">
        <v>247</v>
      </c>
    </row>
    <row r="35" spans="1:3">
      <c r="A35" s="4" t="s">
        <v>253</v>
      </c>
      <c r="B35" s="4" t="s">
        <v>257</v>
      </c>
    </row>
    <row r="36" spans="1:3">
      <c r="A36" s="4" t="s">
        <v>248</v>
      </c>
      <c r="B36" s="7" t="n">
        <v>437</v>
      </c>
      <c r="C36" s="6" t="n">
        <v>437</v>
      </c>
    </row>
    <row r="37" spans="1:3">
      <c r="A37" s="4" t="s">
        <v>249</v>
      </c>
      <c r="B37" s="7" t="n">
        <v>331</v>
      </c>
      <c r="C37" s="6" t="n">
        <v>299</v>
      </c>
    </row>
    <row r="38" spans="1:3">
      <c r="A38" s="4" t="s">
        <v>263</v>
      </c>
    </row>
    <row r="39" spans="1:3">
      <c r="A39" s="3" t="s">
        <v>247</v>
      </c>
    </row>
    <row r="40" spans="1:3">
      <c r="A40" s="4" t="s">
        <v>253</v>
      </c>
      <c r="B40" s="4" t="s">
        <v>259</v>
      </c>
    </row>
    <row r="41" spans="1:3">
      <c r="A41" s="4" t="s">
        <v>248</v>
      </c>
      <c r="B41" s="7" t="n">
        <v>1197</v>
      </c>
      <c r="C41" s="6" t="n">
        <v>1197</v>
      </c>
    </row>
    <row r="42" spans="1:3">
      <c r="A42" s="4" t="s">
        <v>249</v>
      </c>
      <c r="B42" s="7" t="n">
        <v>1062</v>
      </c>
      <c r="C42" s="7" t="n">
        <v>10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264</v>
      </c>
      <c r="B1" s="2" t="s">
        <v>237</v>
      </c>
    </row>
    <row r="2" spans="1:2">
      <c r="A2" s="3" t="s">
        <v>247</v>
      </c>
    </row>
    <row r="3" spans="1:2">
      <c r="A3" s="6" t="n">
        <v>2016</v>
      </c>
      <c r="B3" s="7" t="n">
        <v>2430</v>
      </c>
    </row>
    <row r="4" spans="1:2">
      <c r="A4" s="6" t="n">
        <v>2017</v>
      </c>
      <c r="B4" s="6" t="n">
        <v>9658</v>
      </c>
    </row>
    <row r="5" spans="1:2">
      <c r="A5" s="6" t="n">
        <v>2018</v>
      </c>
      <c r="B5" s="6" t="n">
        <v>9535</v>
      </c>
    </row>
    <row r="6" spans="1:2">
      <c r="A6" s="6" t="n">
        <v>2019</v>
      </c>
      <c r="B6" s="6" t="n">
        <v>9312</v>
      </c>
    </row>
    <row r="7" spans="1:2">
      <c r="A7" s="6" t="n">
        <v>2020</v>
      </c>
      <c r="B7" s="6" t="n">
        <v>9205</v>
      </c>
    </row>
    <row r="8" spans="1:2">
      <c r="A8" s="6" t="n">
        <v>2021</v>
      </c>
      <c r="B8" s="6" t="n">
        <v>9154</v>
      </c>
    </row>
    <row r="9" spans="1:2">
      <c r="A9" s="4" t="s">
        <v>265</v>
      </c>
      <c r="B9" s="7" t="n">
        <v>1287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66</v>
      </c>
      <c r="B1" s="2" t="s">
        <v>71</v>
      </c>
      <c r="D1" s="2" t="s">
        <v>1</v>
      </c>
    </row>
    <row r="2" spans="1:5">
      <c r="B2" s="2" t="s">
        <v>2</v>
      </c>
      <c r="C2" s="2" t="s">
        <v>72</v>
      </c>
      <c r="D2" s="2" t="s">
        <v>2</v>
      </c>
      <c r="E2" s="2" t="s">
        <v>72</v>
      </c>
    </row>
    <row r="3" spans="1:5">
      <c r="A3" s="3" t="s">
        <v>247</v>
      </c>
    </row>
    <row r="4" spans="1:5">
      <c r="A4" s="4" t="s">
        <v>101</v>
      </c>
      <c r="B4" s="7" t="n">
        <v>2451</v>
      </c>
      <c r="C4" s="7" t="n">
        <v>435</v>
      </c>
      <c r="D4" s="7" t="n">
        <v>6621</v>
      </c>
      <c r="E4" s="7" t="n">
        <v>13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67</v>
      </c>
      <c r="B1" s="2" t="s">
        <v>2</v>
      </c>
      <c r="C1" s="2" t="s">
        <v>25</v>
      </c>
    </row>
    <row r="2" spans="1:3">
      <c r="A2" s="3" t="s">
        <v>268</v>
      </c>
    </row>
    <row r="3" spans="1:3">
      <c r="A3" s="4" t="s">
        <v>269</v>
      </c>
      <c r="B3" s="7" t="n">
        <v>-6172</v>
      </c>
      <c r="C3" s="7" t="n">
        <v>0</v>
      </c>
    </row>
    <row r="4" spans="1:3">
      <c r="A4" s="4" t="s">
        <v>270</v>
      </c>
      <c r="B4" s="6" t="n">
        <v>384974</v>
      </c>
      <c r="C4" s="6" t="n">
        <v>9198</v>
      </c>
    </row>
    <row r="5" spans="1:3">
      <c r="A5" s="4" t="s">
        <v>271</v>
      </c>
      <c r="B5" s="6" t="n">
        <v>8721</v>
      </c>
      <c r="C5" s="6" t="n">
        <v>1233</v>
      </c>
    </row>
    <row r="6" spans="1:3">
      <c r="A6" s="4" t="s">
        <v>272</v>
      </c>
      <c r="B6" s="6" t="n">
        <v>376253</v>
      </c>
      <c r="C6" s="6" t="n">
        <v>7965</v>
      </c>
    </row>
    <row r="7" spans="1:3">
      <c r="A7" s="4" t="s">
        <v>273</v>
      </c>
    </row>
    <row r="8" spans="1:3">
      <c r="A8" s="3" t="s">
        <v>268</v>
      </c>
    </row>
    <row r="9" spans="1:3">
      <c r="A9" s="4" t="s">
        <v>270</v>
      </c>
      <c r="B9" s="6" t="n">
        <v>382500</v>
      </c>
      <c r="C9" s="6" t="n">
        <v>0</v>
      </c>
    </row>
    <row r="10" spans="1:3">
      <c r="A10" s="4" t="s">
        <v>274</v>
      </c>
    </row>
    <row r="11" spans="1:3">
      <c r="A11" s="3" t="s">
        <v>268</v>
      </c>
    </row>
    <row r="12" spans="1:3">
      <c r="A12" s="4" t="s">
        <v>270</v>
      </c>
      <c r="B12" s="7" t="n">
        <v>8646</v>
      </c>
      <c r="C12" s="7" t="n">
        <v>91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21"/>
    <col customWidth="1" max="7" min="7" width="21"/>
    <col customWidth="1" max="8" min="8" width="23"/>
    <col customWidth="1" max="9" min="9" width="21"/>
    <col customWidth="1" max="10" min="10" width="23"/>
  </cols>
  <sheetData>
    <row r="1" spans="1:10">
      <c r="A1" s="1" t="s">
        <v>275</v>
      </c>
      <c r="B1" s="2" t="s">
        <v>276</v>
      </c>
      <c r="F1" s="2" t="s">
        <v>1</v>
      </c>
    </row>
    <row r="2" spans="1:10">
      <c r="B2" s="2" t="s">
        <v>277</v>
      </c>
      <c r="C2" s="2" t="s">
        <v>278</v>
      </c>
      <c r="D2" s="2" t="s">
        <v>279</v>
      </c>
      <c r="E2" s="2" t="s">
        <v>280</v>
      </c>
      <c r="F2" s="2" t="s">
        <v>237</v>
      </c>
      <c r="G2" s="2" t="s">
        <v>281</v>
      </c>
      <c r="H2" s="2" t="s">
        <v>282</v>
      </c>
      <c r="I2" s="2" t="s">
        <v>283</v>
      </c>
      <c r="J2" s="2" t="s">
        <v>279</v>
      </c>
    </row>
    <row r="3" spans="1:10">
      <c r="A3" s="3" t="s">
        <v>284</v>
      </c>
    </row>
    <row r="4" spans="1:10">
      <c r="A4" s="4" t="s">
        <v>285</v>
      </c>
      <c r="F4" s="7" t="n">
        <v>225000</v>
      </c>
      <c r="G4" s="7" t="n">
        <v>0</v>
      </c>
    </row>
    <row r="5" spans="1:10">
      <c r="A5" s="4" t="s">
        <v>286</v>
      </c>
      <c r="F5" s="6" t="n">
        <v>159210</v>
      </c>
    </row>
    <row r="6" spans="1:10">
      <c r="A6" s="4" t="s">
        <v>287</v>
      </c>
      <c r="F6" s="6" t="n">
        <v>6172</v>
      </c>
      <c r="I6" s="7" t="n">
        <v>0</v>
      </c>
    </row>
    <row r="7" spans="1:10">
      <c r="A7" s="4" t="s">
        <v>288</v>
      </c>
      <c r="F7" s="6" t="n">
        <v>37500</v>
      </c>
    </row>
    <row r="8" spans="1:10">
      <c r="A8" s="4" t="s">
        <v>289</v>
      </c>
    </row>
    <row r="9" spans="1:10">
      <c r="A9" s="3" t="s">
        <v>284</v>
      </c>
    </row>
    <row r="10" spans="1:10">
      <c r="A10" s="4" t="s">
        <v>290</v>
      </c>
      <c r="F10" s="6" t="n">
        <v>3290</v>
      </c>
    </row>
    <row r="11" spans="1:10">
      <c r="A11" s="4" t="s">
        <v>291</v>
      </c>
    </row>
    <row r="12" spans="1:10">
      <c r="A12" s="3" t="s">
        <v>284</v>
      </c>
    </row>
    <row r="13" spans="1:10">
      <c r="A13" s="4" t="s">
        <v>292</v>
      </c>
      <c r="B13" s="4" t="s">
        <v>293</v>
      </c>
    </row>
    <row r="14" spans="1:10">
      <c r="A14" s="4" t="s">
        <v>294</v>
      </c>
    </row>
    <row r="15" spans="1:10">
      <c r="A15" s="3" t="s">
        <v>284</v>
      </c>
    </row>
    <row r="16" spans="1:10">
      <c r="A16" s="4" t="s">
        <v>295</v>
      </c>
      <c r="B16" s="4" t="s">
        <v>296</v>
      </c>
    </row>
    <row r="17" spans="1:10">
      <c r="A17" s="4" t="s">
        <v>297</v>
      </c>
    </row>
    <row r="18" spans="1:10">
      <c r="A18" s="3" t="s">
        <v>284</v>
      </c>
    </row>
    <row r="19" spans="1:10">
      <c r="A19" s="4" t="s">
        <v>295</v>
      </c>
      <c r="B19" s="4" t="s">
        <v>298</v>
      </c>
    </row>
    <row r="20" spans="1:10">
      <c r="A20" s="4" t="s">
        <v>299</v>
      </c>
      <c r="B20" s="4" t="s">
        <v>300</v>
      </c>
    </row>
    <row r="21" spans="1:10">
      <c r="A21" s="4" t="s">
        <v>301</v>
      </c>
    </row>
    <row r="22" spans="1:10">
      <c r="A22" s="3" t="s">
        <v>284</v>
      </c>
    </row>
    <row r="23" spans="1:10">
      <c r="A23" s="4" t="s">
        <v>302</v>
      </c>
      <c r="B23" s="7" t="n">
        <v>350000</v>
      </c>
    </row>
    <row r="24" spans="1:10">
      <c r="A24" s="4" t="s">
        <v>303</v>
      </c>
      <c r="F24" s="6" t="n">
        <v>187500</v>
      </c>
    </row>
    <row r="25" spans="1:10">
      <c r="A25" s="4" t="s">
        <v>304</v>
      </c>
    </row>
    <row r="26" spans="1:10">
      <c r="A26" s="3" t="s">
        <v>284</v>
      </c>
    </row>
    <row r="27" spans="1:10">
      <c r="A27" s="4" t="s">
        <v>305</v>
      </c>
      <c r="C27" s="4" t="s">
        <v>306</v>
      </c>
      <c r="D27" s="4" t="s">
        <v>306</v>
      </c>
    </row>
    <row r="28" spans="1:10">
      <c r="A28" s="4" t="s">
        <v>307</v>
      </c>
      <c r="C28" s="7" t="n">
        <v>5053</v>
      </c>
      <c r="D28" s="10" t="n">
        <v>4767</v>
      </c>
    </row>
    <row r="29" spans="1:10">
      <c r="A29" s="4" t="s">
        <v>308</v>
      </c>
      <c r="C29" s="6" t="n">
        <v>9857</v>
      </c>
      <c r="J29" s="10" t="n">
        <v>9300</v>
      </c>
    </row>
    <row r="30" spans="1:10">
      <c r="A30" s="4" t="s">
        <v>309</v>
      </c>
      <c r="F30" s="6" t="n">
        <v>7896</v>
      </c>
      <c r="H30" s="10" t="n">
        <v>7789</v>
      </c>
    </row>
    <row r="31" spans="1:10">
      <c r="A31" s="4" t="s">
        <v>310</v>
      </c>
    </row>
    <row r="32" spans="1:10">
      <c r="A32" s="3" t="s">
        <v>284</v>
      </c>
    </row>
    <row r="33" spans="1:10">
      <c r="A33" s="4" t="s">
        <v>290</v>
      </c>
      <c r="F33" s="6" t="n">
        <v>225000</v>
      </c>
    </row>
    <row r="34" spans="1:10">
      <c r="A34" s="4" t="s">
        <v>311</v>
      </c>
    </row>
    <row r="35" spans="1:10">
      <c r="A35" s="3" t="s">
        <v>284</v>
      </c>
    </row>
    <row r="36" spans="1:10">
      <c r="A36" s="4" t="s">
        <v>312</v>
      </c>
      <c r="C36" s="7" t="n">
        <v>14910</v>
      </c>
      <c r="J36" s="10" t="n">
        <v>14067</v>
      </c>
    </row>
    <row r="37" spans="1:10">
      <c r="A37" s="4" t="s">
        <v>313</v>
      </c>
      <c r="C37" s="4" t="s">
        <v>314</v>
      </c>
      <c r="D37" s="4" t="s">
        <v>314</v>
      </c>
    </row>
    <row r="38" spans="1:10">
      <c r="A38" s="4" t="s">
        <v>315</v>
      </c>
    </row>
    <row r="39" spans="1:10">
      <c r="A39" s="3" t="s">
        <v>284</v>
      </c>
    </row>
    <row r="40" spans="1:10">
      <c r="A40" s="4" t="s">
        <v>316</v>
      </c>
      <c r="F40" s="6" t="n">
        <v>190</v>
      </c>
    </row>
    <row r="41" spans="1:10">
      <c r="A41" s="4" t="s">
        <v>317</v>
      </c>
    </row>
    <row r="42" spans="1:10">
      <c r="A42" s="3" t="s">
        <v>284</v>
      </c>
    </row>
    <row r="43" spans="1:10">
      <c r="A43" s="4" t="s">
        <v>287</v>
      </c>
      <c r="F43" s="6" t="n">
        <v>6172</v>
      </c>
    </row>
    <row r="44" spans="1:10">
      <c r="A44" s="4" t="s">
        <v>318</v>
      </c>
      <c r="F44" s="7" t="n">
        <v>7122</v>
      </c>
    </row>
    <row r="45" spans="1:10">
      <c r="A45" s="4" t="s">
        <v>319</v>
      </c>
    </row>
    <row r="46" spans="1:10">
      <c r="A46" s="3" t="s">
        <v>284</v>
      </c>
    </row>
    <row r="47" spans="1:10">
      <c r="A47" s="4" t="s">
        <v>320</v>
      </c>
      <c r="E47" s="7" t="n">
        <v>150000</v>
      </c>
    </row>
    <row r="48" spans="1:10">
      <c r="A48" s="4" t="s">
        <v>285</v>
      </c>
      <c r="E48" s="6" t="n">
        <v>100000</v>
      </c>
    </row>
    <row r="49" spans="1:10">
      <c r="A49" s="4" t="s">
        <v>321</v>
      </c>
      <c r="E49" s="7" t="n">
        <v>25000</v>
      </c>
    </row>
    <row r="50" spans="1:10">
      <c r="A50" s="4" t="s">
        <v>322</v>
      </c>
    </row>
    <row r="51" spans="1:10">
      <c r="A51" s="3" t="s">
        <v>284</v>
      </c>
    </row>
    <row r="52" spans="1:10">
      <c r="A52" s="4" t="s">
        <v>323</v>
      </c>
      <c r="G52" s="4" t="s">
        <v>296</v>
      </c>
    </row>
    <row r="53" spans="1:10">
      <c r="A53" s="4" t="s">
        <v>324</v>
      </c>
    </row>
    <row r="54" spans="1:10">
      <c r="A54" s="3" t="s">
        <v>284</v>
      </c>
    </row>
    <row r="55" spans="1:10">
      <c r="A55" s="4" t="s">
        <v>323</v>
      </c>
      <c r="F55" s="4" t="s">
        <v>298</v>
      </c>
      <c r="H55" s="4" t="s">
        <v>298</v>
      </c>
    </row>
    <row r="56" spans="1:10">
      <c r="A56" s="4" t="s">
        <v>325</v>
      </c>
    </row>
    <row r="57" spans="1:10">
      <c r="A57" s="3" t="s">
        <v>284</v>
      </c>
    </row>
    <row r="58" spans="1:10">
      <c r="A58" s="4" t="s">
        <v>288</v>
      </c>
      <c r="F58" s="7" t="n">
        <v>5000</v>
      </c>
    </row>
    <row r="59" spans="1:10">
      <c r="A59" s="4" t="s">
        <v>326</v>
      </c>
    </row>
    <row r="60" spans="1:10">
      <c r="A60" s="3" t="s">
        <v>284</v>
      </c>
    </row>
    <row r="61" spans="1:10">
      <c r="A61" s="4" t="s">
        <v>302</v>
      </c>
      <c r="B61" s="7" t="n">
        <v>200000</v>
      </c>
    </row>
    <row r="62" spans="1:10">
      <c r="A62" s="4" t="s">
        <v>303</v>
      </c>
      <c r="F62" s="7" t="n">
        <v>195000</v>
      </c>
    </row>
    <row r="63" spans="1:10">
      <c r="A63" s="4" t="s">
        <v>327</v>
      </c>
    </row>
    <row r="64" spans="1:10">
      <c r="A64" s="3" t="s">
        <v>284</v>
      </c>
    </row>
    <row r="65" spans="1:10">
      <c r="A65" s="4" t="s">
        <v>328</v>
      </c>
      <c r="F65" s="11" t="n">
        <v>3.25</v>
      </c>
    </row>
    <row r="66" spans="1:10">
      <c r="A66" s="4" t="s">
        <v>329</v>
      </c>
      <c r="F66" s="12" t="n">
        <v>1.5</v>
      </c>
    </row>
    <row r="67" spans="1:10">
      <c r="A67" s="4" t="s">
        <v>330</v>
      </c>
    </row>
    <row r="68" spans="1:10">
      <c r="A68" s="3" t="s">
        <v>284</v>
      </c>
    </row>
    <row r="69" spans="1:10">
      <c r="A69" s="4" t="s">
        <v>328</v>
      </c>
      <c r="F69" s="11" t="n">
        <v>3.5</v>
      </c>
    </row>
    <row r="70" spans="1:10">
      <c r="A70" s="4" t="s">
        <v>331</v>
      </c>
      <c r="F70" s="11" t="n">
        <v>2.75</v>
      </c>
    </row>
    <row r="71" spans="1:10">
      <c r="A71" s="4" t="s">
        <v>332</v>
      </c>
    </row>
    <row r="72" spans="1:10">
      <c r="A72" s="3" t="s">
        <v>284</v>
      </c>
    </row>
    <row r="73" spans="1:10">
      <c r="A73" s="4" t="s">
        <v>328</v>
      </c>
      <c r="F73" s="6" t="n">
        <v>1</v>
      </c>
    </row>
    <row r="74" spans="1:10">
      <c r="A74" s="4" t="s">
        <v>329</v>
      </c>
      <c r="F74" s="6" t="n">
        <v>1</v>
      </c>
    </row>
    <row r="75" spans="1:10">
      <c r="A75" s="4" t="s">
        <v>333</v>
      </c>
    </row>
    <row r="76" spans="1:10">
      <c r="A76" s="3" t="s">
        <v>284</v>
      </c>
    </row>
    <row r="77" spans="1:10">
      <c r="A77" s="4" t="s">
        <v>328</v>
      </c>
      <c r="F77" s="6" t="n">
        <v>1</v>
      </c>
    </row>
    <row r="78" spans="1:10">
      <c r="A78" s="4" t="s">
        <v>331</v>
      </c>
      <c r="F78" s="6" t="n">
        <v>1</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34</v>
      </c>
      <c r="B1" s="2" t="s">
        <v>71</v>
      </c>
    </row>
    <row r="2" spans="1:3">
      <c r="B2" s="2" t="s">
        <v>2</v>
      </c>
      <c r="C2" s="2" t="s">
        <v>72</v>
      </c>
    </row>
    <row r="3" spans="1:3">
      <c r="A3" s="3" t="s">
        <v>335</v>
      </c>
    </row>
    <row r="4" spans="1:3">
      <c r="A4" s="4" t="s">
        <v>336</v>
      </c>
      <c r="B4" s="4" t="s">
        <v>337</v>
      </c>
      <c r="C4" s="4" t="s">
        <v>338</v>
      </c>
    </row>
    <row r="5" spans="1:3">
      <c r="A5" s="4" t="s">
        <v>339</v>
      </c>
      <c r="B5" s="7" t="n">
        <v>321</v>
      </c>
    </row>
    <row r="6" spans="1:3">
      <c r="A6" s="4" t="s">
        <v>340</v>
      </c>
      <c r="B6" s="7" t="n">
        <v>154</v>
      </c>
      <c r="C6" s="7" t="n">
        <v>698</v>
      </c>
    </row>
    <row r="7" spans="1:3">
      <c r="A7" s="4" t="s">
        <v>341</v>
      </c>
    </row>
    <row r="8" spans="1:3">
      <c r="A8" s="3" t="s">
        <v>335</v>
      </c>
    </row>
    <row r="9" spans="1:3">
      <c r="A9" s="4" t="s">
        <v>336</v>
      </c>
      <c r="B9" s="4" t="s">
        <v>342</v>
      </c>
      <c r="C9" s="4" t="s">
        <v>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44</v>
      </c>
      <c r="B1" s="2" t="s">
        <v>71</v>
      </c>
      <c r="D1" s="2" t="s">
        <v>1</v>
      </c>
    </row>
    <row r="2" spans="1:5">
      <c r="B2" s="2" t="s">
        <v>2</v>
      </c>
      <c r="C2" s="2" t="s">
        <v>72</v>
      </c>
      <c r="D2" s="2" t="s">
        <v>2</v>
      </c>
      <c r="E2" s="2" t="s">
        <v>72</v>
      </c>
    </row>
    <row r="3" spans="1:5">
      <c r="A3" s="3" t="s">
        <v>345</v>
      </c>
    </row>
    <row r="4" spans="1:5">
      <c r="A4" s="4" t="s">
        <v>346</v>
      </c>
      <c r="B4" s="7" t="n">
        <v>144216</v>
      </c>
      <c r="C4" s="7" t="n">
        <v>106322</v>
      </c>
      <c r="D4" s="7" t="n">
        <v>435220</v>
      </c>
      <c r="E4" s="7" t="n">
        <v>331861</v>
      </c>
    </row>
    <row r="5" spans="1:5">
      <c r="A5" s="4" t="s">
        <v>347</v>
      </c>
      <c r="B5" s="6" t="n">
        <v>53521</v>
      </c>
      <c r="C5" s="6" t="n">
        <v>41653</v>
      </c>
      <c r="D5" s="6" t="n">
        <v>158403</v>
      </c>
      <c r="E5" s="6" t="n">
        <v>125225</v>
      </c>
    </row>
    <row r="6" spans="1:5">
      <c r="A6" s="4" t="s">
        <v>348</v>
      </c>
      <c r="B6" s="6" t="n">
        <v>23850</v>
      </c>
      <c r="C6" s="6" t="n">
        <v>19266</v>
      </c>
      <c r="D6" s="6" t="n">
        <v>72519</v>
      </c>
      <c r="E6" s="6" t="n">
        <v>56779</v>
      </c>
    </row>
    <row r="7" spans="1:5">
      <c r="A7" s="4" t="s">
        <v>349</v>
      </c>
      <c r="B7" s="6" t="n">
        <v>27052</v>
      </c>
      <c r="C7" s="6" t="n">
        <v>20589</v>
      </c>
      <c r="D7" s="6" t="n">
        <v>73012</v>
      </c>
      <c r="E7" s="6" t="n">
        <v>63097</v>
      </c>
    </row>
    <row r="8" spans="1:5">
      <c r="A8" s="4" t="s">
        <v>350</v>
      </c>
      <c r="B8" s="6" t="n">
        <v>144216</v>
      </c>
      <c r="C8" s="6" t="n">
        <v>106322</v>
      </c>
      <c r="D8" s="6" t="n">
        <v>435220</v>
      </c>
      <c r="E8" s="6" t="n">
        <v>331861</v>
      </c>
    </row>
    <row r="9" spans="1:5">
      <c r="A9" s="4" t="s">
        <v>351</v>
      </c>
      <c r="B9" s="6" t="n">
        <v>13029</v>
      </c>
      <c r="C9" s="6" t="n">
        <v>13547</v>
      </c>
      <c r="D9" s="6" t="n">
        <v>42021</v>
      </c>
      <c r="E9" s="6" t="n">
        <v>41892</v>
      </c>
    </row>
    <row r="10" spans="1:5">
      <c r="A10" s="4" t="s">
        <v>243</v>
      </c>
    </row>
    <row r="11" spans="1:5">
      <c r="A11" s="3" t="s">
        <v>345</v>
      </c>
    </row>
    <row r="12" spans="1:5">
      <c r="A12" s="4" t="s">
        <v>346</v>
      </c>
      <c r="B12" s="6" t="n">
        <v>64171</v>
      </c>
      <c r="C12" s="6" t="n">
        <v>53770</v>
      </c>
      <c r="D12" s="6" t="n">
        <v>197455</v>
      </c>
      <c r="E12" s="6" t="n">
        <v>171101</v>
      </c>
    </row>
    <row r="13" spans="1:5">
      <c r="A13" s="4" t="s">
        <v>347</v>
      </c>
      <c r="B13" s="6" t="n">
        <v>22690</v>
      </c>
      <c r="C13" s="6" t="n">
        <v>20283</v>
      </c>
      <c r="D13" s="6" t="n">
        <v>75401</v>
      </c>
      <c r="E13" s="6" t="n">
        <v>63567</v>
      </c>
    </row>
    <row r="14" spans="1:5">
      <c r="A14" s="4" t="s">
        <v>348</v>
      </c>
      <c r="B14" s="6" t="n">
        <v>4765</v>
      </c>
      <c r="C14" s="6" t="n">
        <v>4777</v>
      </c>
      <c r="D14" s="6" t="n">
        <v>16154</v>
      </c>
      <c r="E14" s="6" t="n">
        <v>14127</v>
      </c>
    </row>
    <row r="15" spans="1:5">
      <c r="A15" s="4" t="s">
        <v>349</v>
      </c>
      <c r="B15" s="6" t="n">
        <v>13737</v>
      </c>
      <c r="C15" s="6" t="n">
        <v>15881</v>
      </c>
      <c r="D15" s="6" t="n">
        <v>54826</v>
      </c>
      <c r="E15" s="6" t="n">
        <v>49384</v>
      </c>
    </row>
    <row r="16" spans="1:5">
      <c r="A16" s="4" t="s">
        <v>351</v>
      </c>
      <c r="B16" s="6" t="n">
        <v>759</v>
      </c>
      <c r="C16" s="6" t="n">
        <v>924</v>
      </c>
      <c r="D16" s="6" t="n">
        <v>2875</v>
      </c>
      <c r="E16" s="6" t="n">
        <v>2944</v>
      </c>
    </row>
    <row r="17" spans="1:5">
      <c r="A17" s="4" t="s">
        <v>242</v>
      </c>
    </row>
    <row r="18" spans="1:5">
      <c r="A18" s="3" t="s">
        <v>345</v>
      </c>
    </row>
    <row r="19" spans="1:5">
      <c r="A19" s="4" t="s">
        <v>346</v>
      </c>
      <c r="B19" s="6" t="n">
        <v>26294</v>
      </c>
      <c r="C19" s="6" t="n">
        <v>31358</v>
      </c>
      <c r="D19" s="6" t="n">
        <v>84025</v>
      </c>
      <c r="E19" s="6" t="n">
        <v>96627</v>
      </c>
    </row>
    <row r="20" spans="1:5">
      <c r="A20" s="4" t="s">
        <v>347</v>
      </c>
      <c r="B20" s="6" t="n">
        <v>11517</v>
      </c>
      <c r="C20" s="6" t="n">
        <v>12695</v>
      </c>
      <c r="D20" s="6" t="n">
        <v>35767</v>
      </c>
      <c r="E20" s="6" t="n">
        <v>36285</v>
      </c>
    </row>
    <row r="21" spans="1:5">
      <c r="A21" s="4" t="s">
        <v>348</v>
      </c>
      <c r="B21" s="6" t="n">
        <v>1480</v>
      </c>
      <c r="C21" s="6" t="n">
        <v>1507</v>
      </c>
      <c r="D21" s="6" t="n">
        <v>4453</v>
      </c>
      <c r="E21" s="6" t="n">
        <v>4758</v>
      </c>
    </row>
    <row r="22" spans="1:5">
      <c r="A22" s="4" t="s">
        <v>349</v>
      </c>
      <c r="B22" s="6" t="n">
        <v>10016</v>
      </c>
      <c r="C22" s="6" t="n">
        <v>10366</v>
      </c>
      <c r="D22" s="6" t="n">
        <v>31080</v>
      </c>
      <c r="E22" s="6" t="n">
        <v>27815</v>
      </c>
    </row>
    <row r="23" spans="1:5">
      <c r="A23" s="4" t="s">
        <v>351</v>
      </c>
      <c r="B23" s="6" t="n">
        <v>4300</v>
      </c>
      <c r="C23" s="6" t="n">
        <v>4811</v>
      </c>
      <c r="D23" s="6" t="n">
        <v>14995</v>
      </c>
      <c r="E23" s="6" t="n">
        <v>14850</v>
      </c>
    </row>
    <row r="24" spans="1:5">
      <c r="A24" s="4" t="s">
        <v>244</v>
      </c>
    </row>
    <row r="25" spans="1:5">
      <c r="A25" s="3" t="s">
        <v>345</v>
      </c>
    </row>
    <row r="26" spans="1:5">
      <c r="A26" s="4" t="s">
        <v>346</v>
      </c>
      <c r="B26" s="6" t="n">
        <v>12850</v>
      </c>
      <c r="C26" s="6" t="n">
        <v>14038</v>
      </c>
      <c r="D26" s="6" t="n">
        <v>38791</v>
      </c>
      <c r="E26" s="6" t="n">
        <v>41676</v>
      </c>
    </row>
    <row r="27" spans="1:5">
      <c r="A27" s="4" t="s">
        <v>347</v>
      </c>
      <c r="B27" s="6" t="n">
        <v>5202</v>
      </c>
      <c r="C27" s="6" t="n">
        <v>5724</v>
      </c>
      <c r="D27" s="6" t="n">
        <v>15677</v>
      </c>
      <c r="E27" s="6" t="n">
        <v>16511</v>
      </c>
    </row>
    <row r="28" spans="1:5">
      <c r="A28" s="4" t="s">
        <v>348</v>
      </c>
      <c r="B28" s="6" t="n">
        <v>1368</v>
      </c>
      <c r="C28" s="6" t="n">
        <v>1345</v>
      </c>
      <c r="D28" s="6" t="n">
        <v>4106</v>
      </c>
      <c r="E28" s="6" t="n">
        <v>3952</v>
      </c>
    </row>
    <row r="29" spans="1:5">
      <c r="A29" s="4" t="s">
        <v>349</v>
      </c>
      <c r="B29" s="6" t="n">
        <v>3634</v>
      </c>
      <c r="C29" s="6" t="n">
        <v>4254</v>
      </c>
      <c r="D29" s="6" t="n">
        <v>11081</v>
      </c>
      <c r="E29" s="6" t="n">
        <v>12121</v>
      </c>
    </row>
    <row r="30" spans="1:5">
      <c r="A30" s="4" t="s">
        <v>351</v>
      </c>
      <c r="B30" s="6" t="n">
        <v>635</v>
      </c>
      <c r="C30" s="6" t="n">
        <v>432</v>
      </c>
      <c r="D30" s="6" t="n">
        <v>1682</v>
      </c>
      <c r="E30" s="6" t="n">
        <v>1690</v>
      </c>
    </row>
    <row r="31" spans="1:5">
      <c r="A31" s="4" t="s">
        <v>245</v>
      </c>
    </row>
    <row r="32" spans="1:5">
      <c r="A32" s="3" t="s">
        <v>345</v>
      </c>
    </row>
    <row r="33" spans="1:5">
      <c r="A33" s="4" t="s">
        <v>346</v>
      </c>
      <c r="B33" s="6" t="n">
        <v>40901</v>
      </c>
      <c r="C33" s="6" t="n">
        <v>7156</v>
      </c>
      <c r="D33" s="6" t="n">
        <v>114949</v>
      </c>
      <c r="E33" s="6" t="n">
        <v>22457</v>
      </c>
    </row>
    <row r="34" spans="1:5">
      <c r="A34" s="4" t="s">
        <v>347</v>
      </c>
      <c r="B34" s="6" t="n">
        <v>14112</v>
      </c>
      <c r="C34" s="6" t="n">
        <v>2951</v>
      </c>
      <c r="D34" s="6" t="n">
        <v>31558</v>
      </c>
      <c r="E34" s="6" t="n">
        <v>8862</v>
      </c>
    </row>
    <row r="35" spans="1:5">
      <c r="A35" s="4" t="s">
        <v>348</v>
      </c>
      <c r="B35" s="6" t="n">
        <v>5311</v>
      </c>
      <c r="C35" s="6" t="n">
        <v>1072</v>
      </c>
      <c r="D35" s="6" t="n">
        <v>13433</v>
      </c>
      <c r="E35" s="6" t="n">
        <v>2933</v>
      </c>
    </row>
    <row r="36" spans="1:5">
      <c r="A36" s="4" t="s">
        <v>349</v>
      </c>
      <c r="B36" s="6" t="n">
        <v>10585</v>
      </c>
      <c r="C36" s="6" t="n">
        <v>1920</v>
      </c>
      <c r="D36" s="6" t="n">
        <v>15448</v>
      </c>
      <c r="E36" s="6" t="n">
        <v>5954</v>
      </c>
    </row>
    <row r="37" spans="1:5">
      <c r="A37" s="4" t="s">
        <v>351</v>
      </c>
      <c r="B37" s="6" t="n">
        <v>7335</v>
      </c>
      <c r="C37" s="6" t="n">
        <v>7380</v>
      </c>
      <c r="D37" s="6" t="n">
        <v>22469</v>
      </c>
      <c r="E37" s="6" t="n">
        <v>22408</v>
      </c>
    </row>
    <row r="38" spans="1:5">
      <c r="A38" s="4" t="s">
        <v>352</v>
      </c>
    </row>
    <row r="39" spans="1:5">
      <c r="A39" s="3" t="s">
        <v>345</v>
      </c>
    </row>
    <row r="40" spans="1:5">
      <c r="A40" s="4" t="s">
        <v>348</v>
      </c>
      <c r="B40" s="6" t="n">
        <v>10926</v>
      </c>
      <c r="C40" s="6" t="n">
        <v>10565</v>
      </c>
      <c r="D40" s="6" t="n">
        <v>34373</v>
      </c>
      <c r="E40" s="6" t="n">
        <v>31009</v>
      </c>
    </row>
    <row r="41" spans="1:5">
      <c r="A41" s="4" t="s">
        <v>349</v>
      </c>
      <c r="B41" s="6" t="n">
        <v>-10920</v>
      </c>
      <c r="C41" s="6" t="n">
        <v>-11832</v>
      </c>
      <c r="D41" s="6" t="n">
        <v>-39423</v>
      </c>
      <c r="E41" s="6" t="n">
        <v>-32177</v>
      </c>
    </row>
    <row r="42" spans="1:5">
      <c r="A42" s="4" t="s">
        <v>353</v>
      </c>
    </row>
    <row r="43" spans="1:5">
      <c r="A43" s="3" t="s">
        <v>345</v>
      </c>
    </row>
    <row r="44" spans="1:5">
      <c r="A44" s="4" t="s">
        <v>350</v>
      </c>
      <c r="B44" s="6" t="n">
        <v>126070</v>
      </c>
      <c r="C44" s="6" t="n">
        <v>89605</v>
      </c>
      <c r="D44" s="6" t="n">
        <v>379571</v>
      </c>
      <c r="E44" s="6" t="n">
        <v>278038</v>
      </c>
    </row>
    <row r="45" spans="1:5">
      <c r="A45" s="4" t="s">
        <v>354</v>
      </c>
    </row>
    <row r="46" spans="1:5">
      <c r="A46" s="3" t="s">
        <v>345</v>
      </c>
    </row>
    <row r="47" spans="1:5">
      <c r="A47" s="4" t="s">
        <v>350</v>
      </c>
      <c r="B47" s="7" t="n">
        <v>18146</v>
      </c>
      <c r="C47" s="7" t="n">
        <v>16717</v>
      </c>
      <c r="D47" s="7" t="n">
        <v>55649</v>
      </c>
      <c r="E47" s="7" t="n">
        <v>538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55</v>
      </c>
      <c r="B1" s="2" t="s">
        <v>71</v>
      </c>
      <c r="D1" s="2" t="s">
        <v>1</v>
      </c>
    </row>
    <row r="2" spans="1:5">
      <c r="B2" s="2" t="s">
        <v>72</v>
      </c>
      <c r="C2" s="2" t="s">
        <v>356</v>
      </c>
      <c r="D2" s="2" t="s">
        <v>2</v>
      </c>
      <c r="E2" s="2" t="s">
        <v>25</v>
      </c>
    </row>
    <row r="3" spans="1:5">
      <c r="A3" s="3" t="s">
        <v>357</v>
      </c>
    </row>
    <row r="4" spans="1:5">
      <c r="A4" s="4" t="s">
        <v>29</v>
      </c>
      <c r="D4" s="7" t="n">
        <v>274522</v>
      </c>
      <c r="E4" s="7" t="n">
        <v>206158</v>
      </c>
    </row>
    <row r="5" spans="1:5">
      <c r="A5" s="4" t="s">
        <v>358</v>
      </c>
    </row>
    <row r="6" spans="1:5">
      <c r="A6" s="3" t="s">
        <v>357</v>
      </c>
    </row>
    <row r="7" spans="1:5">
      <c r="A7" s="4" t="s">
        <v>359</v>
      </c>
      <c r="C7" s="7" t="n">
        <v>6382</v>
      </c>
      <c r="D7" s="7" t="n">
        <v>6382</v>
      </c>
    </row>
    <row r="8" spans="1:5">
      <c r="A8" s="4" t="s">
        <v>29</v>
      </c>
      <c r="C8" s="6" t="n">
        <v>3707</v>
      </c>
    </row>
    <row r="9" spans="1:5">
      <c r="A9" s="4" t="s">
        <v>360</v>
      </c>
      <c r="C9" s="6" t="n">
        <v>3131</v>
      </c>
    </row>
    <row r="10" spans="1:5">
      <c r="A10" s="4" t="s">
        <v>361</v>
      </c>
      <c r="B10" s="7" t="n">
        <v>88</v>
      </c>
    </row>
    <row r="11" spans="1:5">
      <c r="A11" s="4" t="s">
        <v>362</v>
      </c>
      <c r="C11" s="7" t="n">
        <v>6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44216</v>
      </c>
      <c r="C3" s="7" t="n">
        <v>106322</v>
      </c>
      <c r="D3" s="7" t="n">
        <v>435220</v>
      </c>
      <c r="E3" s="7" t="n">
        <v>331861</v>
      </c>
    </row>
    <row r="4" spans="1:5">
      <c r="A4" s="4" t="s">
        <v>74</v>
      </c>
      <c r="B4" s="6" t="n">
        <v>90695</v>
      </c>
      <c r="C4" s="6" t="n">
        <v>64669</v>
      </c>
      <c r="D4" s="6" t="n">
        <v>276817</v>
      </c>
      <c r="E4" s="6" t="n">
        <v>206636</v>
      </c>
    </row>
    <row r="5" spans="1:5">
      <c r="A5" s="4" t="s">
        <v>75</v>
      </c>
      <c r="B5" s="6" t="n">
        <v>53521</v>
      </c>
      <c r="C5" s="6" t="n">
        <v>41653</v>
      </c>
      <c r="D5" s="6" t="n">
        <v>158403</v>
      </c>
      <c r="E5" s="6" t="n">
        <v>125225</v>
      </c>
    </row>
    <row r="6" spans="1:5">
      <c r="A6" s="3" t="s">
        <v>76</v>
      </c>
    </row>
    <row r="7" spans="1:5">
      <c r="A7" s="4" t="s">
        <v>77</v>
      </c>
      <c r="B7" s="6" t="n">
        <v>23850</v>
      </c>
      <c r="C7" s="6" t="n">
        <v>19266</v>
      </c>
      <c r="D7" s="6" t="n">
        <v>72519</v>
      </c>
      <c r="E7" s="6" t="n">
        <v>56779</v>
      </c>
    </row>
    <row r="8" spans="1:5">
      <c r="A8" s="4" t="s">
        <v>78</v>
      </c>
      <c r="B8" s="6" t="n">
        <v>2619</v>
      </c>
      <c r="C8" s="6" t="n">
        <v>1798</v>
      </c>
      <c r="D8" s="6" t="n">
        <v>12872</v>
      </c>
      <c r="E8" s="6" t="n">
        <v>5349</v>
      </c>
    </row>
    <row r="9" spans="1:5">
      <c r="A9" s="4" t="s">
        <v>79</v>
      </c>
      <c r="B9" s="6" t="n">
        <v>26469</v>
      </c>
      <c r="C9" s="6" t="n">
        <v>21064</v>
      </c>
      <c r="D9" s="6" t="n">
        <v>85391</v>
      </c>
      <c r="E9" s="6" t="n">
        <v>62128</v>
      </c>
    </row>
    <row r="10" spans="1:5">
      <c r="A10" s="4" t="s">
        <v>80</v>
      </c>
      <c r="B10" s="6" t="n">
        <v>27052</v>
      </c>
      <c r="C10" s="6" t="n">
        <v>20589</v>
      </c>
      <c r="D10" s="6" t="n">
        <v>73012</v>
      </c>
      <c r="E10" s="6" t="n">
        <v>63097</v>
      </c>
    </row>
    <row r="11" spans="1:5">
      <c r="A11" s="4" t="s">
        <v>81</v>
      </c>
      <c r="B11" s="6" t="n">
        <v>2238</v>
      </c>
      <c r="C11" s="6" t="n">
        <v>288</v>
      </c>
      <c r="D11" s="6" t="n">
        <v>6222</v>
      </c>
      <c r="E11" s="6" t="n">
        <v>820</v>
      </c>
    </row>
    <row r="12" spans="1:5">
      <c r="A12" s="4" t="s">
        <v>82</v>
      </c>
      <c r="B12" s="6" t="n">
        <v>-54</v>
      </c>
      <c r="C12" s="6" t="n">
        <v>146</v>
      </c>
      <c r="D12" s="6" t="n">
        <v>-44</v>
      </c>
      <c r="E12" s="6" t="n">
        <v>-356</v>
      </c>
    </row>
    <row r="13" spans="1:5">
      <c r="A13" s="4" t="s">
        <v>83</v>
      </c>
      <c r="B13" s="6" t="n">
        <v>24868</v>
      </c>
      <c r="C13" s="6" t="n">
        <v>20155</v>
      </c>
      <c r="D13" s="6" t="n">
        <v>66834</v>
      </c>
      <c r="E13" s="6" t="n">
        <v>62633</v>
      </c>
    </row>
    <row r="14" spans="1:5">
      <c r="A14" s="4" t="s">
        <v>84</v>
      </c>
      <c r="B14" s="6" t="n">
        <v>7821</v>
      </c>
      <c r="C14" s="6" t="n">
        <v>6104</v>
      </c>
      <c r="D14" s="6" t="n">
        <v>21864</v>
      </c>
      <c r="E14" s="6" t="n">
        <v>19314</v>
      </c>
    </row>
    <row r="15" spans="1:5">
      <c r="A15" s="4" t="s">
        <v>85</v>
      </c>
      <c r="B15" s="7" t="n">
        <v>17047</v>
      </c>
      <c r="C15" s="7" t="n">
        <v>14051</v>
      </c>
      <c r="D15" s="7" t="n">
        <v>44970</v>
      </c>
      <c r="E15" s="7" t="n">
        <v>43319</v>
      </c>
    </row>
    <row r="16" spans="1:5">
      <c r="A16" s="3" t="s">
        <v>86</v>
      </c>
    </row>
    <row r="17" spans="1:5">
      <c r="A17" s="4" t="s">
        <v>87</v>
      </c>
      <c r="B17" s="8" t="n">
        <v>0.73</v>
      </c>
      <c r="C17" s="8" t="n">
        <v>0.61</v>
      </c>
      <c r="D17" s="8" t="n">
        <v>1.94</v>
      </c>
      <c r="E17" s="8" t="n">
        <v>1.88</v>
      </c>
    </row>
    <row r="18" spans="1:5">
      <c r="A18" s="4" t="s">
        <v>88</v>
      </c>
      <c r="B18" s="8" t="n">
        <v>0.73</v>
      </c>
      <c r="C18" s="9" t="n">
        <v>0.6</v>
      </c>
      <c r="D18" s="8" t="n">
        <v>1.91</v>
      </c>
      <c r="E18" s="8" t="n">
        <v>1.85</v>
      </c>
    </row>
    <row r="19" spans="1:5">
      <c r="A19" s="3" t="s">
        <v>89</v>
      </c>
    </row>
    <row r="20" spans="1:5">
      <c r="A20" s="4" t="s">
        <v>87</v>
      </c>
      <c r="B20" s="6" t="n">
        <v>23220707</v>
      </c>
      <c r="C20" s="6" t="n">
        <v>23090635</v>
      </c>
      <c r="D20" s="6" t="n">
        <v>23197969</v>
      </c>
      <c r="E20" s="6" t="n">
        <v>23057864</v>
      </c>
    </row>
    <row r="21" spans="1:5">
      <c r="A21" s="4" t="s">
        <v>88</v>
      </c>
      <c r="B21" s="6" t="n">
        <v>23492321</v>
      </c>
      <c r="C21" s="6" t="n">
        <v>23376480</v>
      </c>
      <c r="D21" s="6" t="n">
        <v>23508348</v>
      </c>
      <c r="E21" s="6" t="n">
        <v>23369308</v>
      </c>
    </row>
    <row r="22" spans="1:5">
      <c r="A22" s="4" t="s">
        <v>90</v>
      </c>
      <c r="B22" s="7" t="n">
        <v>0</v>
      </c>
      <c r="C22" s="7" t="n">
        <v>0</v>
      </c>
      <c r="D22" s="7" t="n">
        <v>0</v>
      </c>
      <c r="E22"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363</v>
      </c>
      <c r="B1" s="2" t="s">
        <v>2</v>
      </c>
      <c r="C1" s="2" t="s">
        <v>364</v>
      </c>
      <c r="D1" s="2" t="s">
        <v>25</v>
      </c>
    </row>
    <row r="2" spans="1:4">
      <c r="A2" s="3" t="s">
        <v>365</v>
      </c>
    </row>
    <row r="3" spans="1:4">
      <c r="A3" s="4" t="s">
        <v>34</v>
      </c>
      <c r="B3" s="7" t="n">
        <v>267440</v>
      </c>
      <c r="D3" s="7" t="n">
        <v>43439</v>
      </c>
    </row>
    <row r="4" spans="1:4">
      <c r="A4" s="4" t="s">
        <v>310</v>
      </c>
    </row>
    <row r="5" spans="1:4">
      <c r="A5" s="3" t="s">
        <v>365</v>
      </c>
    </row>
    <row r="6" spans="1:4">
      <c r="A6" s="4" t="s">
        <v>366</v>
      </c>
      <c r="C6" s="7" t="n">
        <v>3086</v>
      </c>
    </row>
    <row r="7" spans="1:4">
      <c r="A7" s="4" t="s">
        <v>367</v>
      </c>
      <c r="C7" s="6" t="n">
        <v>23892</v>
      </c>
    </row>
    <row r="8" spans="1:4">
      <c r="A8" s="4" t="s">
        <v>368</v>
      </c>
      <c r="C8" s="6" t="n">
        <v>47709</v>
      </c>
    </row>
    <row r="9" spans="1:4">
      <c r="A9" s="4" t="s">
        <v>369</v>
      </c>
      <c r="C9" s="6" t="n">
        <v>41538</v>
      </c>
    </row>
    <row r="10" spans="1:4">
      <c r="A10" s="4" t="s">
        <v>370</v>
      </c>
      <c r="C10" s="6" t="n">
        <v>203700</v>
      </c>
    </row>
    <row r="11" spans="1:4">
      <c r="A11" s="4" t="s">
        <v>34</v>
      </c>
      <c r="C11" s="6" t="n">
        <v>224078</v>
      </c>
    </row>
    <row r="12" spans="1:4">
      <c r="A12" s="4" t="s">
        <v>371</v>
      </c>
      <c r="C12" s="6" t="n">
        <v>544003</v>
      </c>
    </row>
    <row r="13" spans="1:4">
      <c r="A13" s="4" t="s">
        <v>39</v>
      </c>
      <c r="C13" s="6" t="n">
        <v>14900</v>
      </c>
    </row>
    <row r="14" spans="1:4">
      <c r="A14" s="4" t="s">
        <v>372</v>
      </c>
      <c r="C14" s="6" t="n">
        <v>29103</v>
      </c>
    </row>
    <row r="15" spans="1:4">
      <c r="A15" s="4" t="s">
        <v>373</v>
      </c>
      <c r="C15" s="7" t="n">
        <v>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21"/>
  </cols>
  <sheetData>
    <row r="1" spans="1:2">
      <c r="A1" s="1" t="s">
        <v>374</v>
      </c>
      <c r="B1" s="2" t="s">
        <v>276</v>
      </c>
    </row>
    <row r="2" spans="1:2">
      <c r="B2" s="2" t="s">
        <v>277</v>
      </c>
    </row>
    <row r="3" spans="1:2">
      <c r="A3" s="3" t="s">
        <v>375</v>
      </c>
    </row>
    <row r="4" spans="1:2">
      <c r="A4" s="4" t="s">
        <v>376</v>
      </c>
      <c r="B4" s="7" t="n">
        <v>173000</v>
      </c>
    </row>
    <row r="5" spans="1:2">
      <c r="A5" s="4" t="s">
        <v>377</v>
      </c>
      <c r="B5" s="4" t="s">
        <v>378</v>
      </c>
    </row>
    <row r="6" spans="1:2">
      <c r="A6" s="3" t="s">
        <v>379</v>
      </c>
    </row>
    <row r="7" spans="1:2">
      <c r="A7" s="4" t="s">
        <v>380</v>
      </c>
      <c r="B7" s="7" t="n">
        <v>30700</v>
      </c>
    </row>
    <row r="8" spans="1:2">
      <c r="A8" s="4" t="s">
        <v>370</v>
      </c>
      <c r="B8" s="6" t="n">
        <v>203700</v>
      </c>
    </row>
    <row r="9" spans="1:2">
      <c r="A9" s="4" t="s">
        <v>381</v>
      </c>
    </row>
    <row r="10" spans="1:2">
      <c r="A10" s="3" t="s">
        <v>375</v>
      </c>
    </row>
    <row r="11" spans="1:2">
      <c r="A11" s="4" t="s">
        <v>376</v>
      </c>
      <c r="B11" s="7" t="n">
        <v>50500</v>
      </c>
    </row>
    <row r="12" spans="1:2">
      <c r="A12" s="4" t="s">
        <v>377</v>
      </c>
      <c r="B12" s="4" t="s">
        <v>382</v>
      </c>
    </row>
    <row r="13" spans="1:2">
      <c r="A13" s="4" t="s">
        <v>383</v>
      </c>
    </row>
    <row r="14" spans="1:2">
      <c r="A14" s="3" t="s">
        <v>375</v>
      </c>
    </row>
    <row r="15" spans="1:2">
      <c r="A15" s="4" t="s">
        <v>376</v>
      </c>
      <c r="B15" s="7" t="n">
        <v>18000</v>
      </c>
    </row>
    <row r="16" spans="1:2">
      <c r="A16" s="4" t="s">
        <v>377</v>
      </c>
      <c r="B16" s="4" t="s">
        <v>257</v>
      </c>
    </row>
    <row r="17" spans="1:2">
      <c r="A17" s="4" t="s">
        <v>384</v>
      </c>
    </row>
    <row r="18" spans="1:2">
      <c r="A18" s="3" t="s">
        <v>375</v>
      </c>
    </row>
    <row r="19" spans="1:2">
      <c r="A19" s="4" t="s">
        <v>376</v>
      </c>
      <c r="B19" s="7" t="n">
        <v>104500</v>
      </c>
    </row>
    <row r="20" spans="1:2">
      <c r="A20" s="4" t="s">
        <v>377</v>
      </c>
      <c r="B20"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85</v>
      </c>
      <c r="B1" s="2" t="s">
        <v>71</v>
      </c>
      <c r="D1" s="2" t="s">
        <v>1</v>
      </c>
    </row>
    <row r="2" spans="1:5">
      <c r="B2" s="2" t="s">
        <v>2</v>
      </c>
      <c r="C2" s="2" t="s">
        <v>72</v>
      </c>
      <c r="D2" s="2" t="s">
        <v>2</v>
      </c>
      <c r="E2" s="2" t="s">
        <v>72</v>
      </c>
    </row>
    <row r="3" spans="1:5">
      <c r="A3" s="3" t="s">
        <v>365</v>
      </c>
    </row>
    <row r="4" spans="1:5">
      <c r="A4" s="4" t="s">
        <v>386</v>
      </c>
      <c r="B4" s="7" t="n">
        <v>144216</v>
      </c>
      <c r="C4" s="7" t="n">
        <v>151619</v>
      </c>
      <c r="D4" s="7" t="n">
        <v>443594</v>
      </c>
      <c r="E4" s="7" t="n">
        <v>476954</v>
      </c>
    </row>
    <row r="5" spans="1:5">
      <c r="A5" s="4" t="s">
        <v>387</v>
      </c>
      <c r="B5" s="7" t="n">
        <v>17433</v>
      </c>
      <c r="C5" s="7" t="n">
        <v>13723</v>
      </c>
      <c r="D5" s="7" t="n">
        <v>52156</v>
      </c>
      <c r="E5" s="7" t="n">
        <v>44579</v>
      </c>
    </row>
    <row r="6" spans="1:5">
      <c r="A6" s="4" t="s">
        <v>388</v>
      </c>
      <c r="B6" s="8" t="n">
        <v>0.73</v>
      </c>
      <c r="C6" s="8" t="n">
        <v>0.61</v>
      </c>
      <c r="D6" s="8" t="n">
        <v>1.94</v>
      </c>
      <c r="E6" s="8" t="n">
        <v>1.88</v>
      </c>
    </row>
    <row r="7" spans="1:5">
      <c r="A7" s="4" t="s">
        <v>389</v>
      </c>
      <c r="B7" s="11" t="n">
        <v>0.75</v>
      </c>
      <c r="C7" s="11" t="n">
        <v>0.59</v>
      </c>
      <c r="D7" s="11" t="n">
        <v>2.25</v>
      </c>
      <c r="E7" s="11" t="n">
        <v>1.93</v>
      </c>
    </row>
    <row r="8" spans="1:5">
      <c r="A8" s="4" t="s">
        <v>390</v>
      </c>
      <c r="B8" s="11" t="n">
        <v>0.73</v>
      </c>
      <c r="C8" s="12" t="n">
        <v>0.6</v>
      </c>
      <c r="D8" s="11" t="n">
        <v>1.91</v>
      </c>
      <c r="E8" s="11" t="n">
        <v>1.85</v>
      </c>
    </row>
    <row r="9" spans="1:5">
      <c r="A9" s="4" t="s">
        <v>391</v>
      </c>
      <c r="B9" s="8" t="n">
        <v>0.74</v>
      </c>
      <c r="C9" s="8" t="n">
        <v>0.59</v>
      </c>
      <c r="D9" s="8" t="n">
        <v>2.22</v>
      </c>
      <c r="E9" s="8" t="n">
        <v>1.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2</v>
      </c>
      <c r="B1" s="2" t="s">
        <v>393</v>
      </c>
      <c r="C1" s="2" t="s">
        <v>394</v>
      </c>
      <c r="D1" s="2" t="s">
        <v>2</v>
      </c>
      <c r="E1" s="2" t="s">
        <v>72</v>
      </c>
      <c r="F1" s="2" t="s">
        <v>2</v>
      </c>
      <c r="G1" s="2" t="s">
        <v>2</v>
      </c>
      <c r="H1" s="2" t="s">
        <v>72</v>
      </c>
      <c r="I1" s="2" t="s">
        <v>364</v>
      </c>
      <c r="J1" s="2" t="s">
        <v>25</v>
      </c>
    </row>
    <row r="2" spans="1:10">
      <c r="A2" s="3" t="s">
        <v>365</v>
      </c>
    </row>
    <row r="3" spans="1:10">
      <c r="A3" s="4" t="s">
        <v>395</v>
      </c>
      <c r="D3" s="7" t="n">
        <v>144216</v>
      </c>
      <c r="E3" s="7" t="n">
        <v>106322</v>
      </c>
      <c r="F3" s="7" t="n">
        <v>435220</v>
      </c>
      <c r="H3" s="7" t="n">
        <v>331861</v>
      </c>
    </row>
    <row r="4" spans="1:10">
      <c r="A4" s="4" t="s">
        <v>85</v>
      </c>
      <c r="D4" s="6" t="n">
        <v>17047</v>
      </c>
      <c r="E4" s="7" t="n">
        <v>14051</v>
      </c>
      <c r="F4" s="6" t="n">
        <v>44970</v>
      </c>
      <c r="H4" s="7" t="n">
        <v>43319</v>
      </c>
    </row>
    <row r="5" spans="1:10">
      <c r="A5" s="4" t="s">
        <v>34</v>
      </c>
      <c r="D5" s="6" t="n">
        <v>267440</v>
      </c>
      <c r="F5" s="7" t="n">
        <v>267440</v>
      </c>
      <c r="G5" s="7" t="n">
        <v>267440</v>
      </c>
      <c r="J5" s="7" t="n">
        <v>43439</v>
      </c>
    </row>
    <row r="6" spans="1:10">
      <c r="A6" s="4" t="s">
        <v>396</v>
      </c>
    </row>
    <row r="7" spans="1:10">
      <c r="A7" s="3" t="s">
        <v>365</v>
      </c>
    </row>
    <row r="8" spans="1:10">
      <c r="A8" s="4" t="s">
        <v>397</v>
      </c>
      <c r="C8" s="7" t="n">
        <v>13646</v>
      </c>
    </row>
    <row r="9" spans="1:10">
      <c r="A9" s="4" t="s">
        <v>307</v>
      </c>
      <c r="C9" s="6" t="n">
        <v>10672</v>
      </c>
    </row>
    <row r="10" spans="1:10">
      <c r="A10" s="4" t="s">
        <v>398</v>
      </c>
      <c r="C10" s="6" t="n">
        <v>2974</v>
      </c>
    </row>
    <row r="11" spans="1:10">
      <c r="A11" s="4" t="s">
        <v>395</v>
      </c>
      <c r="C11" s="6" t="n">
        <v>14100</v>
      </c>
    </row>
    <row r="12" spans="1:10">
      <c r="A12" s="4" t="s">
        <v>399</v>
      </c>
      <c r="C12" s="6" t="n">
        <v>1206</v>
      </c>
    </row>
    <row r="13" spans="1:10">
      <c r="A13" s="4" t="s">
        <v>400</v>
      </c>
      <c r="C13" s="6" t="n">
        <v>4509</v>
      </c>
    </row>
    <row r="14" spans="1:10">
      <c r="A14" s="4" t="s">
        <v>401</v>
      </c>
      <c r="C14" s="6" t="n">
        <v>73</v>
      </c>
    </row>
    <row r="15" spans="1:10">
      <c r="A15" s="4" t="s">
        <v>402</v>
      </c>
      <c r="C15" s="6" t="n">
        <v>2466</v>
      </c>
    </row>
    <row r="16" spans="1:10">
      <c r="A16" s="4" t="s">
        <v>403</v>
      </c>
      <c r="C16" s="6" t="n">
        <v>3904</v>
      </c>
    </row>
    <row r="17" spans="1:10">
      <c r="A17" s="4" t="s">
        <v>404</v>
      </c>
      <c r="C17" s="6" t="n">
        <v>10</v>
      </c>
    </row>
    <row r="18" spans="1:10">
      <c r="A18" s="4" t="s">
        <v>405</v>
      </c>
      <c r="C18" s="6" t="n">
        <v>2171</v>
      </c>
    </row>
    <row r="19" spans="1:10">
      <c r="A19" s="4" t="s">
        <v>406</v>
      </c>
      <c r="C19" s="6" t="n">
        <v>1974</v>
      </c>
    </row>
    <row r="20" spans="1:10">
      <c r="A20" s="4" t="s">
        <v>407</v>
      </c>
      <c r="C20" s="6" t="n">
        <v>5623</v>
      </c>
    </row>
    <row r="21" spans="1:10">
      <c r="A21" s="4" t="s">
        <v>34</v>
      </c>
      <c r="C21" s="7" t="n">
        <v>5623</v>
      </c>
    </row>
    <row r="22" spans="1:10">
      <c r="A22" s="4" t="s">
        <v>408</v>
      </c>
    </row>
    <row r="23" spans="1:10">
      <c r="A23" s="3" t="s">
        <v>365</v>
      </c>
    </row>
    <row r="24" spans="1:10">
      <c r="A24" s="4" t="s">
        <v>395</v>
      </c>
      <c r="B24" s="7" t="n">
        <v>4000</v>
      </c>
    </row>
    <row r="25" spans="1:10">
      <c r="A25" s="4" t="s">
        <v>399</v>
      </c>
      <c r="B25" s="6" t="n">
        <v>585</v>
      </c>
    </row>
    <row r="26" spans="1:10">
      <c r="A26" s="4" t="s">
        <v>400</v>
      </c>
      <c r="B26" s="6" t="n">
        <v>125</v>
      </c>
    </row>
    <row r="27" spans="1:10">
      <c r="A27" s="4" t="s">
        <v>402</v>
      </c>
      <c r="B27" s="6" t="n">
        <v>1231</v>
      </c>
    </row>
    <row r="28" spans="1:10">
      <c r="A28" s="4" t="s">
        <v>403</v>
      </c>
      <c r="B28" s="6" t="n">
        <v>441</v>
      </c>
    </row>
    <row r="29" spans="1:10">
      <c r="A29" s="4" t="s">
        <v>404</v>
      </c>
      <c r="B29" s="6" t="n">
        <v>127</v>
      </c>
    </row>
    <row r="30" spans="1:10">
      <c r="A30" s="4" t="s">
        <v>405</v>
      </c>
      <c r="B30" s="6" t="n">
        <v>641</v>
      </c>
    </row>
    <row r="31" spans="1:10">
      <c r="A31" s="4" t="s">
        <v>406</v>
      </c>
      <c r="B31" s="6" t="n">
        <v>766</v>
      </c>
    </row>
    <row r="32" spans="1:10">
      <c r="A32" s="4" t="s">
        <v>409</v>
      </c>
      <c r="B32" s="6" t="n">
        <v>3925</v>
      </c>
    </row>
    <row r="33" spans="1:10">
      <c r="A33" s="4" t="s">
        <v>410</v>
      </c>
      <c r="B33" s="6" t="n">
        <v>469</v>
      </c>
    </row>
    <row r="34" spans="1:10">
      <c r="A34" s="4" t="s">
        <v>411</v>
      </c>
      <c r="B34" s="6" t="n">
        <v>2821</v>
      </c>
    </row>
    <row r="35" spans="1:10">
      <c r="A35" s="4" t="s">
        <v>34</v>
      </c>
      <c r="B35" s="7" t="n">
        <v>2821</v>
      </c>
    </row>
    <row r="36" spans="1:10">
      <c r="A36" s="4" t="s">
        <v>310</v>
      </c>
    </row>
    <row r="37" spans="1:10">
      <c r="A37" s="3" t="s">
        <v>365</v>
      </c>
    </row>
    <row r="38" spans="1:10">
      <c r="A38" s="4" t="s">
        <v>395</v>
      </c>
      <c r="D38" s="6" t="n">
        <v>43862</v>
      </c>
      <c r="G38" s="6" t="n">
        <v>123371</v>
      </c>
    </row>
    <row r="39" spans="1:10">
      <c r="A39" s="4" t="s">
        <v>399</v>
      </c>
      <c r="I39" s="7" t="n">
        <v>23892</v>
      </c>
    </row>
    <row r="40" spans="1:10">
      <c r="A40" s="4" t="s">
        <v>400</v>
      </c>
      <c r="I40" s="6" t="n">
        <v>47709</v>
      </c>
    </row>
    <row r="41" spans="1:10">
      <c r="A41" s="4" t="s">
        <v>403</v>
      </c>
      <c r="I41" s="6" t="n">
        <v>203700</v>
      </c>
    </row>
    <row r="42" spans="1:10">
      <c r="A42" s="4" t="s">
        <v>406</v>
      </c>
      <c r="I42" s="6" t="n">
        <v>29103</v>
      </c>
    </row>
    <row r="43" spans="1:10">
      <c r="A43" s="4" t="s">
        <v>409</v>
      </c>
      <c r="I43" s="6" t="n">
        <v>544003</v>
      </c>
    </row>
    <row r="44" spans="1:10">
      <c r="A44" s="4" t="s">
        <v>85</v>
      </c>
      <c r="D44" s="6" t="n">
        <v>3769</v>
      </c>
      <c r="G44" s="6" t="n">
        <v>9001</v>
      </c>
    </row>
    <row r="45" spans="1:10">
      <c r="A45" s="4" t="s">
        <v>412</v>
      </c>
      <c r="I45" s="6" t="n">
        <v>500000</v>
      </c>
    </row>
    <row r="46" spans="1:10">
      <c r="A46" s="4" t="s">
        <v>413</v>
      </c>
      <c r="D46" s="7" t="n">
        <v>25</v>
      </c>
      <c r="G46" s="7" t="n">
        <v>6096</v>
      </c>
    </row>
    <row r="47" spans="1:10">
      <c r="A47" s="4" t="s">
        <v>34</v>
      </c>
      <c r="I47" s="6" t="n">
        <v>224078</v>
      </c>
    </row>
    <row r="48" spans="1:10">
      <c r="A48" s="4" t="s">
        <v>414</v>
      </c>
    </row>
    <row r="49" spans="1:10">
      <c r="A49" s="3" t="s">
        <v>365</v>
      </c>
    </row>
    <row r="50" spans="1:10">
      <c r="A50" s="4" t="s">
        <v>412</v>
      </c>
      <c r="I50" s="7" t="n">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4" t="s">
        <v>85</v>
      </c>
      <c r="B3" s="7" t="n">
        <v>17047</v>
      </c>
      <c r="C3" s="7" t="n">
        <v>14051</v>
      </c>
      <c r="D3" s="7" t="n">
        <v>44970</v>
      </c>
      <c r="E3" s="7" t="n">
        <v>43319</v>
      </c>
    </row>
    <row r="4" spans="1:5">
      <c r="A4" s="4" t="s">
        <v>92</v>
      </c>
      <c r="B4" s="6" t="n">
        <v>1137</v>
      </c>
      <c r="C4" s="6" t="n">
        <v>169</v>
      </c>
      <c r="D4" s="6" t="n">
        <v>682</v>
      </c>
      <c r="E4" s="6" t="n">
        <v>567</v>
      </c>
    </row>
    <row r="5" spans="1:5">
      <c r="A5" s="4" t="s">
        <v>93</v>
      </c>
      <c r="B5" s="6" t="n">
        <v>0</v>
      </c>
      <c r="C5" s="6" t="n">
        <v>13</v>
      </c>
      <c r="D5" s="6" t="n">
        <v>0</v>
      </c>
      <c r="E5" s="6" t="n">
        <v>-260</v>
      </c>
    </row>
    <row r="6" spans="1:5">
      <c r="A6" s="4" t="s">
        <v>94</v>
      </c>
      <c r="B6" s="6" t="n">
        <v>-1342</v>
      </c>
      <c r="C6" s="6" t="n">
        <v>-3307</v>
      </c>
      <c r="D6" s="6" t="n">
        <v>-3017</v>
      </c>
      <c r="E6" s="6" t="n">
        <v>-9278</v>
      </c>
    </row>
    <row r="7" spans="1:5">
      <c r="A7" s="4" t="s">
        <v>95</v>
      </c>
      <c r="B7" s="7" t="n">
        <v>16842</v>
      </c>
      <c r="C7" s="7" t="n">
        <v>10926</v>
      </c>
      <c r="D7" s="7" t="n">
        <v>42635</v>
      </c>
      <c r="E7" s="7" t="n">
        <v>343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5</v>
      </c>
      <c r="B4" s="7" t="n">
        <v>44970</v>
      </c>
      <c r="C4" s="7" t="n">
        <v>43319</v>
      </c>
    </row>
    <row r="5" spans="1:3">
      <c r="A5" s="3" t="s">
        <v>98</v>
      </c>
    </row>
    <row r="6" spans="1:3">
      <c r="A6" s="4" t="s">
        <v>99</v>
      </c>
      <c r="B6" s="6" t="n">
        <v>12549</v>
      </c>
      <c r="C6" s="6" t="n">
        <v>10446</v>
      </c>
    </row>
    <row r="7" spans="1:3">
      <c r="A7" s="4" t="s">
        <v>100</v>
      </c>
      <c r="B7" s="6" t="n">
        <v>-2509</v>
      </c>
      <c r="C7" s="6" t="n">
        <v>-3370</v>
      </c>
    </row>
    <row r="8" spans="1:3">
      <c r="A8" s="4" t="s">
        <v>30</v>
      </c>
      <c r="B8" s="6" t="n">
        <v>1880</v>
      </c>
      <c r="C8" s="6" t="n">
        <v>851</v>
      </c>
    </row>
    <row r="9" spans="1:3">
      <c r="A9" s="4" t="s">
        <v>101</v>
      </c>
      <c r="B9" s="6" t="n">
        <v>6621</v>
      </c>
      <c r="C9" s="6" t="n">
        <v>1399</v>
      </c>
    </row>
    <row r="10" spans="1:3">
      <c r="A10" s="4" t="s">
        <v>102</v>
      </c>
      <c r="B10" s="6" t="n">
        <v>977</v>
      </c>
      <c r="C10" s="6" t="n">
        <v>244</v>
      </c>
    </row>
    <row r="11" spans="1:3">
      <c r="A11" s="4" t="s">
        <v>103</v>
      </c>
      <c r="B11" s="6" t="n">
        <v>0</v>
      </c>
      <c r="C11" s="6" t="n">
        <v>5026</v>
      </c>
    </row>
    <row r="12" spans="1:3">
      <c r="A12" s="4" t="s">
        <v>104</v>
      </c>
      <c r="B12" s="6" t="n">
        <v>7193</v>
      </c>
      <c r="C12" s="6" t="n">
        <v>6231</v>
      </c>
    </row>
    <row r="13" spans="1:3">
      <c r="A13" s="4" t="s">
        <v>105</v>
      </c>
      <c r="B13" s="6" t="n">
        <v>209</v>
      </c>
      <c r="C13" s="6" t="n">
        <v>515</v>
      </c>
    </row>
    <row r="14" spans="1:3">
      <c r="A14" s="3" t="s">
        <v>106</v>
      </c>
    </row>
    <row r="15" spans="1:3">
      <c r="A15" s="4" t="s">
        <v>107</v>
      </c>
      <c r="B15" s="6" t="n">
        <v>10806</v>
      </c>
      <c r="C15" s="6" t="n">
        <v>7907</v>
      </c>
    </row>
    <row r="16" spans="1:3">
      <c r="A16" s="4" t="s">
        <v>29</v>
      </c>
      <c r="B16" s="6" t="n">
        <v>-21316</v>
      </c>
      <c r="C16" s="6" t="n">
        <v>-13022</v>
      </c>
    </row>
    <row r="17" spans="1:3">
      <c r="A17" s="4" t="s">
        <v>31</v>
      </c>
      <c r="B17" s="6" t="n">
        <v>-3001</v>
      </c>
      <c r="C17" s="6" t="n">
        <v>-2084</v>
      </c>
    </row>
    <row r="18" spans="1:3">
      <c r="A18" s="4" t="s">
        <v>108</v>
      </c>
      <c r="B18" s="6" t="n">
        <v>-1332</v>
      </c>
      <c r="C18" s="6" t="n">
        <v>-2253</v>
      </c>
    </row>
    <row r="19" spans="1:3">
      <c r="A19" s="4" t="s">
        <v>39</v>
      </c>
      <c r="B19" s="6" t="n">
        <v>-3495</v>
      </c>
      <c r="C19" s="6" t="n">
        <v>-1016</v>
      </c>
    </row>
    <row r="20" spans="1:3">
      <c r="A20" s="4" t="s">
        <v>40</v>
      </c>
      <c r="B20" s="6" t="n">
        <v>518</v>
      </c>
      <c r="C20" s="6" t="n">
        <v>7452</v>
      </c>
    </row>
    <row r="21" spans="1:3">
      <c r="A21" s="4" t="s">
        <v>44</v>
      </c>
      <c r="B21" s="6" t="n">
        <v>7730</v>
      </c>
      <c r="C21" s="6" t="n">
        <v>760</v>
      </c>
    </row>
    <row r="22" spans="1:3">
      <c r="A22" s="4" t="s">
        <v>109</v>
      </c>
      <c r="B22" s="6" t="n">
        <v>61800</v>
      </c>
      <c r="C22" s="6" t="n">
        <v>62405</v>
      </c>
    </row>
    <row r="23" spans="1:3">
      <c r="A23" s="3" t="s">
        <v>110</v>
      </c>
    </row>
    <row r="24" spans="1:3">
      <c r="A24" s="4" t="s">
        <v>111</v>
      </c>
      <c r="B24" s="6" t="n">
        <v>-14635</v>
      </c>
      <c r="C24" s="6" t="n">
        <v>-15870</v>
      </c>
    </row>
    <row r="25" spans="1:3">
      <c r="A25" s="4" t="s">
        <v>112</v>
      </c>
      <c r="B25" s="6" t="n">
        <v>0</v>
      </c>
      <c r="C25" s="6" t="n">
        <v>2380</v>
      </c>
    </row>
    <row r="26" spans="1:3">
      <c r="A26" s="4" t="s">
        <v>113</v>
      </c>
      <c r="B26" s="6" t="n">
        <v>64</v>
      </c>
      <c r="C26" s="6" t="n">
        <v>600</v>
      </c>
    </row>
    <row r="27" spans="1:3">
      <c r="A27" s="4" t="s">
        <v>114</v>
      </c>
      <c r="B27" s="6" t="n">
        <v>-500000</v>
      </c>
      <c r="C27" s="6" t="n">
        <v>0</v>
      </c>
    </row>
    <row r="28" spans="1:3">
      <c r="A28" s="4" t="s">
        <v>115</v>
      </c>
      <c r="B28" s="6" t="n">
        <v>-514571</v>
      </c>
      <c r="C28" s="6" t="n">
        <v>-12890</v>
      </c>
    </row>
    <row r="29" spans="1:3">
      <c r="A29" s="3" t="s">
        <v>116</v>
      </c>
    </row>
    <row r="30" spans="1:3">
      <c r="A30" s="4" t="s">
        <v>117</v>
      </c>
      <c r="B30" s="6" t="n">
        <v>225000</v>
      </c>
      <c r="C30" s="6" t="n">
        <v>0</v>
      </c>
    </row>
    <row r="31" spans="1:3">
      <c r="A31" s="4" t="s">
        <v>118</v>
      </c>
      <c r="B31" s="6" t="n">
        <v>-37500</v>
      </c>
      <c r="C31" s="6" t="n">
        <v>0</v>
      </c>
    </row>
    <row r="32" spans="1:3">
      <c r="A32" s="4" t="s">
        <v>119</v>
      </c>
      <c r="B32" s="6" t="n">
        <v>200000</v>
      </c>
      <c r="C32" s="6" t="n">
        <v>0</v>
      </c>
    </row>
    <row r="33" spans="1:3">
      <c r="A33" s="4" t="s">
        <v>120</v>
      </c>
      <c r="B33" s="6" t="n">
        <v>-5361</v>
      </c>
      <c r="C33" s="6" t="n">
        <v>-379</v>
      </c>
    </row>
    <row r="34" spans="1:3">
      <c r="A34" s="4" t="s">
        <v>121</v>
      </c>
      <c r="B34" s="6" t="n">
        <v>-7122</v>
      </c>
      <c r="C34" s="6" t="n">
        <v>0</v>
      </c>
    </row>
    <row r="35" spans="1:3">
      <c r="A35" s="4" t="s">
        <v>122</v>
      </c>
      <c r="B35" s="6" t="n">
        <v>4072</v>
      </c>
      <c r="C35" s="6" t="n">
        <v>3433</v>
      </c>
    </row>
    <row r="36" spans="1:3">
      <c r="A36" s="4" t="s">
        <v>100</v>
      </c>
      <c r="B36" s="6" t="n">
        <v>2509</v>
      </c>
      <c r="C36" s="6" t="n">
        <v>3370</v>
      </c>
    </row>
    <row r="37" spans="1:3">
      <c r="A37" s="4" t="s">
        <v>123</v>
      </c>
      <c r="B37" s="6" t="n">
        <v>-10470</v>
      </c>
      <c r="C37" s="6" t="n">
        <v>-7049</v>
      </c>
    </row>
    <row r="38" spans="1:3">
      <c r="A38" s="4" t="s">
        <v>124</v>
      </c>
      <c r="B38" s="6" t="n">
        <v>0</v>
      </c>
      <c r="C38" s="6" t="n">
        <v>-46014</v>
      </c>
    </row>
    <row r="39" spans="1:3">
      <c r="A39" s="4" t="s">
        <v>78</v>
      </c>
      <c r="B39" s="6" t="n">
        <v>0</v>
      </c>
      <c r="C39" s="6" t="n">
        <v>-104</v>
      </c>
    </row>
    <row r="40" spans="1:3">
      <c r="A40" s="4" t="s">
        <v>125</v>
      </c>
      <c r="B40" s="6" t="n">
        <v>371128</v>
      </c>
      <c r="C40" s="6" t="n">
        <v>-46743</v>
      </c>
    </row>
    <row r="41" spans="1:3">
      <c r="A41" s="4" t="s">
        <v>126</v>
      </c>
      <c r="B41" s="6" t="n">
        <v>591</v>
      </c>
      <c r="C41" s="6" t="n">
        <v>-4739</v>
      </c>
    </row>
    <row r="42" spans="1:3">
      <c r="A42" s="3" t="s">
        <v>127</v>
      </c>
    </row>
    <row r="43" spans="1:3">
      <c r="A43" s="4" t="s">
        <v>128</v>
      </c>
      <c r="B43" s="6" t="n">
        <v>-81052</v>
      </c>
      <c r="C43" s="6" t="n">
        <v>-1967</v>
      </c>
    </row>
    <row r="44" spans="1:3">
      <c r="A44" s="4" t="s">
        <v>129</v>
      </c>
      <c r="B44" s="6" t="n">
        <v>125455</v>
      </c>
      <c r="C44" s="6" t="n">
        <v>121207</v>
      </c>
    </row>
    <row r="45" spans="1:3">
      <c r="A45" s="4" t="s">
        <v>130</v>
      </c>
      <c r="B45" s="7" t="n">
        <v>44403</v>
      </c>
      <c r="C45" s="7" t="n">
        <v>119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usiness</vt:lpstr>
      <vt:lpstr>Accumulated Other Comprehensive</vt:lpstr>
      <vt:lpstr>Net Income Per Common Share</vt:lpstr>
      <vt:lpstr>Cash and Cash Equivalents</vt:lpstr>
      <vt:lpstr>Inventory</vt:lpstr>
      <vt:lpstr>Goodwill and Intangible Assets</vt:lpstr>
      <vt:lpstr>Debt</vt:lpstr>
      <vt:lpstr>Income Taxes</vt:lpstr>
      <vt:lpstr>Reportable Segments</vt:lpstr>
      <vt:lpstr>Restructuring of Operations</vt:lpstr>
      <vt:lpstr>Acquisitions</vt:lpstr>
      <vt:lpstr>Organization and Business (Poli</vt:lpstr>
      <vt:lpstr>Accumulated Other Comprehensi19</vt:lpstr>
      <vt:lpstr>Net Income Per Common Share (Ta</vt:lpstr>
      <vt:lpstr>Inventory (Tables)</vt:lpstr>
      <vt:lpstr>Goodwill and Intangible Assets </vt:lpstr>
      <vt:lpstr>Debt (Tables)</vt:lpstr>
      <vt:lpstr>Reportable Segments (Tables)</vt:lpstr>
      <vt:lpstr>Acquisitions (Tables)</vt:lpstr>
      <vt:lpstr>Organization and Business (Deta</vt:lpstr>
      <vt:lpstr>Accumulated Other Comprehensi27</vt:lpstr>
      <vt:lpstr>Net Income Per Common Share (De</vt:lpstr>
      <vt:lpstr>Net Income Per Common Share (29</vt:lpstr>
      <vt:lpstr>Inventory (Details)</vt:lpstr>
      <vt:lpstr>Goodwill and Intangible Asset31</vt:lpstr>
      <vt:lpstr>Goodwill and Intangible Asset32</vt:lpstr>
      <vt:lpstr>Goodwill and Intangible Asset33</vt:lpstr>
      <vt:lpstr>Goodwill and Intangible Asset34</vt:lpstr>
      <vt:lpstr>Debt (Details)</vt:lpstr>
      <vt:lpstr>Debt (Details Textual)</vt:lpstr>
      <vt:lpstr>Income Taxes (Details Textual)</vt:lpstr>
      <vt:lpstr>Reportable Segments (Details)</vt:lpstr>
      <vt:lpstr>Restructuring of Operations (De</vt:lpstr>
      <vt:lpstr>Acquisitions (Details)</vt:lpstr>
      <vt:lpstr>Acquisitions (Details 1)</vt:lpstr>
      <vt:lpstr>Acquisitions (Details 2)</vt:lpstr>
      <vt:lpstr>Acquisi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5:02:08Z</dcterms:created>
  <dcterms:modified xmlns:dcterms="http://purl.org/dc/terms/" xmlns:xsi="http://www.w3.org/2001/XMLSchema-instance" xsi:type="dcterms:W3CDTF">2016-02-04T15:02:08Z</dcterms:modified>
  <dc:title xmlns:dc="http://purl.org/dc/elements/1.1/">Untitled</dc:title>
  <dc:description xmlns:dc="http://purl.org/dc/elements/1.1/"/>
  <dc:subject xmlns:dc="http://purl.org/dc/elements/1.1/"/>
  <cp:keywords/>
  <cp:category/>
</cp:coreProperties>
</file>